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IGNIFICANT ACCOUNTING POLICIES" sheetId="8" state="visible" r:id="rId8"/>
    <sheet xmlns:r="http://schemas.openxmlformats.org/officeDocument/2006/relationships" name="GEOGRAPHICAL INFORMATION" sheetId="9" state="visible" r:id="rId9"/>
    <sheet xmlns:r="http://schemas.openxmlformats.org/officeDocument/2006/relationships" name="DEBT" sheetId="10" state="visible" r:id="rId10"/>
    <sheet xmlns:r="http://schemas.openxmlformats.org/officeDocument/2006/relationships" name="NOTE RECEIVABLE, RELATED PARTY" sheetId="11" state="visible" r:id="rId11"/>
    <sheet xmlns:r="http://schemas.openxmlformats.org/officeDocument/2006/relationships" name="PLM SALE"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DESCRIPTION OF THE BUSINESS A15" sheetId="15" state="visible" r:id="rId15"/>
    <sheet xmlns:r="http://schemas.openxmlformats.org/officeDocument/2006/relationships" name="SCHEDULE OF PROPERTY AND EQUIPM" sheetId="16" state="visible" r:id="rId16"/>
    <sheet xmlns:r="http://schemas.openxmlformats.org/officeDocument/2006/relationships" name="SCHEDULE OF FAIR VALUE OF FINAN" sheetId="17" state="visible" r:id="rId17"/>
    <sheet xmlns:r="http://schemas.openxmlformats.org/officeDocument/2006/relationships" name="STOCK-BASED COMPENSATION (Table" sheetId="18" state="visible" r:id="rId18"/>
    <sheet xmlns:r="http://schemas.openxmlformats.org/officeDocument/2006/relationships" name="SCHEDULE OF GEOGRAPHICAL INFORM" sheetId="19" state="visible" r:id="rId19"/>
    <sheet xmlns:r="http://schemas.openxmlformats.org/officeDocument/2006/relationships" name="SUMMARY OF THE CHANGES IN PRINC" sheetId="20" state="visible" r:id="rId20"/>
    <sheet xmlns:r="http://schemas.openxmlformats.org/officeDocument/2006/relationships" name="DESCRIPTION OF THE BUSINESS A21" sheetId="21" state="visible" r:id="rId21"/>
    <sheet xmlns:r="http://schemas.openxmlformats.org/officeDocument/2006/relationships" name="NET OPERATING LOSSES AND NEGATI" sheetId="22" state="visible" r:id="rId22"/>
    <sheet xmlns:r="http://schemas.openxmlformats.org/officeDocument/2006/relationships" name="CASH AND CASH EQUIVALENTS (DETA" sheetId="23" state="visible" r:id="rId23"/>
    <sheet xmlns:r="http://schemas.openxmlformats.org/officeDocument/2006/relationships" name="ACCOUNTS RECEIVABLE (DETAILS)" sheetId="24" state="visible" r:id="rId24"/>
    <sheet xmlns:r="http://schemas.openxmlformats.org/officeDocument/2006/relationships" name="PROPERTY AND EQUIPMENT (DETAILS" sheetId="25" state="visible" r:id="rId25"/>
    <sheet xmlns:r="http://schemas.openxmlformats.org/officeDocument/2006/relationships" name="PROPERTY AND EQUIPMENT WAS COMP" sheetId="26" state="visible" r:id="rId26"/>
    <sheet xmlns:r="http://schemas.openxmlformats.org/officeDocument/2006/relationships" name="PROPERTY AND EQUIPMENT - DEPREC" sheetId="27" state="visible" r:id="rId27"/>
    <sheet xmlns:r="http://schemas.openxmlformats.org/officeDocument/2006/relationships" name="SOFTWARE DEVELOPMENT COSTS (Det" sheetId="28" state="visible" r:id="rId28"/>
    <sheet xmlns:r="http://schemas.openxmlformats.org/officeDocument/2006/relationships" name="PATENT COSTS (Details)" sheetId="29" state="visible" r:id="rId29"/>
    <sheet xmlns:r="http://schemas.openxmlformats.org/officeDocument/2006/relationships" name="ASSETS AND LIABILITIES MEASURED" sheetId="30" state="visible" r:id="rId30"/>
    <sheet xmlns:r="http://schemas.openxmlformats.org/officeDocument/2006/relationships" name="SUMMARY OF THE CHANGES IN FAIR " sheetId="31" state="visible" r:id="rId31"/>
    <sheet xmlns:r="http://schemas.openxmlformats.org/officeDocument/2006/relationships" name="CHANGE IN FAIR VALUE OF THE EAR" sheetId="32" state="visible" r:id="rId32"/>
    <sheet xmlns:r="http://schemas.openxmlformats.org/officeDocument/2006/relationships" name="FOREIGN CURRENCY TRANSLATION (D" sheetId="33" state="visible" r:id="rId33"/>
    <sheet xmlns:r="http://schemas.openxmlformats.org/officeDocument/2006/relationships" name="NET (LOSS) INCOME PER COMMON SH" sheetId="34" state="visible" r:id="rId34"/>
    <sheet xmlns:r="http://schemas.openxmlformats.org/officeDocument/2006/relationships" name="STOCK-BASED COMPENSATION - 2011" sheetId="35" state="visible" r:id="rId35"/>
    <sheet xmlns:r="http://schemas.openxmlformats.org/officeDocument/2006/relationships" name="SUMMARIZES OPTION ACTIVITY UNDE" sheetId="36" state="visible" r:id="rId36"/>
    <sheet xmlns:r="http://schemas.openxmlformats.org/officeDocument/2006/relationships" name="FAIR VALUE OF OPTIONS ESIMATED " sheetId="37" state="visible" r:id="rId37"/>
    <sheet xmlns:r="http://schemas.openxmlformats.org/officeDocument/2006/relationships" name="STOCK-BASED COMPENSATION (Detai" sheetId="38" state="visible" r:id="rId38"/>
    <sheet xmlns:r="http://schemas.openxmlformats.org/officeDocument/2006/relationships" name="REEDEMABLE COMMON STOCK (Detail" sheetId="39" state="visible" r:id="rId39"/>
    <sheet xmlns:r="http://schemas.openxmlformats.org/officeDocument/2006/relationships" name="GEOGRAPHICAL INFORMATION - REVE" sheetId="40" state="visible" r:id="rId40"/>
    <sheet xmlns:r="http://schemas.openxmlformats.org/officeDocument/2006/relationships" name="GEOGRAPHICAL INFORMATION - LONG" sheetId="41" state="visible" r:id="rId41"/>
    <sheet xmlns:r="http://schemas.openxmlformats.org/officeDocument/2006/relationships" name="DEBT - ESSIGPR (Details)" sheetId="42" state="visible" r:id="rId42"/>
    <sheet xmlns:r="http://schemas.openxmlformats.org/officeDocument/2006/relationships" name="DEBT AGREEMENTS WITH ESSIG (DET" sheetId="43" state="visible" r:id="rId43"/>
    <sheet xmlns:r="http://schemas.openxmlformats.org/officeDocument/2006/relationships" name="SHORT TERM ADVANCES FROM RELATE" sheetId="44" state="visible" r:id="rId44"/>
    <sheet xmlns:r="http://schemas.openxmlformats.org/officeDocument/2006/relationships" name="NOTE RECEIVABLE, RELATED PARTY " sheetId="45" state="visible" r:id="rId45"/>
    <sheet xmlns:r="http://schemas.openxmlformats.org/officeDocument/2006/relationships" name="PLM SALE (Details)" sheetId="46" state="visible" r:id="rId46"/>
  </sheets>
  <definedNames/>
  <calcPr calcId="124519" fullCalcOnLoad="1"/>
</workbook>
</file>

<file path=xl/sharedStrings.xml><?xml version="1.0" encoding="utf-8"?>
<sst xmlns="http://schemas.openxmlformats.org/spreadsheetml/2006/main" uniqueCount="414">
  <si>
    <t>Document and Entity Information - shares</t>
  </si>
  <si>
    <t>6 Months Ended</t>
  </si>
  <si>
    <t>Nov. 30, 2016</t>
  </si>
  <si>
    <t>Jan. 10, 2017</t>
  </si>
  <si>
    <t>Document and Entity Information</t>
  </si>
  <si>
    <t>Entity Registrant Name</t>
  </si>
  <si>
    <t>SOFTECH INC</t>
  </si>
  <si>
    <t>Entity Trading Symbol</t>
  </si>
  <si>
    <t>soft</t>
  </si>
  <si>
    <t>Document Type</t>
  </si>
  <si>
    <t>10-Q</t>
  </si>
  <si>
    <t>Document Period End Date</t>
  </si>
  <si>
    <t>Nov. 30,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 $ in Thousands</t>
  </si>
  <si>
    <t>May 31, 2016</t>
  </si>
  <si>
    <t>ASSETS</t>
  </si>
  <si>
    <t>Cash and cash equivalents</t>
  </si>
  <si>
    <t>Accounts receivable (less allowance for uncollectible accounts of $18 as of November 30, 2016 and May 31, 2016)</t>
  </si>
  <si>
    <t>Earn-out payments from CADRA sale</t>
  </si>
  <si>
    <t>Prepaid expenses and other assets</t>
  </si>
  <si>
    <t>Total current assets</t>
  </si>
  <si>
    <t>Property and equipment, net</t>
  </si>
  <si>
    <t>Goodwill</t>
  </si>
  <si>
    <t>Capitalized software development costs, net</t>
  </si>
  <si>
    <t>Capitalized patent costs</t>
  </si>
  <si>
    <t>Related party note receivable</t>
  </si>
  <si>
    <t>Other assets</t>
  </si>
  <si>
    <t>TOTAL ASSETS</t>
  </si>
  <si>
    <t>LIABILITIES AND SHAREHOLDERS' EQUITY (DEFICIT)</t>
  </si>
  <si>
    <t>Accounts payable</t>
  </si>
  <si>
    <t>Accrued expenses</t>
  </si>
  <si>
    <t>Deferred maintenance and subscription revenue</t>
  </si>
  <si>
    <t>Capital leases, current portion</t>
  </si>
  <si>
    <t>Current portion of long-term debt, related party</t>
  </si>
  <si>
    <t>Total current liabilities</t>
  </si>
  <si>
    <t>Capital lease, net of current portion</t>
  </si>
  <si>
    <t>Total liabilities</t>
  </si>
  <si>
    <t>Commitments and contingencies</t>
  </si>
  <si>
    <t xml:space="preserve"> </t>
  </si>
  <si>
    <t>Redeemable common stock, $0.10 par value, 30,000 and 180,000 shares issued and outstanding at November 30, 2016 and May 31, 2016, respectively.</t>
  </si>
  <si>
    <t>Shareholders' equity (deficit):</t>
  </si>
  <si>
    <t>Common stock, $0.10 par value 20,000,000 shares authorized, 723,724 issued and outstanding at November 30, 2016 and May 31, 2016, respectively.</t>
  </si>
  <si>
    <t>Capital in excess of par value</t>
  </si>
  <si>
    <t>Accumulated deficit</t>
  </si>
  <si>
    <t>Accumulated other comprehensive loss</t>
  </si>
  <si>
    <t>Total shareholders' equity (deficit)</t>
  </si>
  <si>
    <t>TOTAL LIABILITIES AND SHAREHOLDERS' EQUITY (DEFICIT)</t>
  </si>
  <si>
    <t>CONSOLIDATED BALANCE SHEETS PARENTHETICALS - USD ($) $ in Thousands</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UNAUDITED) - USD ($) $ in Thousands</t>
  </si>
  <si>
    <t>3 Months Ended</t>
  </si>
  <si>
    <t>Nov. 30, 2015</t>
  </si>
  <si>
    <t>Revenue:</t>
  </si>
  <si>
    <t>Products</t>
  </si>
  <si>
    <t>Services</t>
  </si>
  <si>
    <t>Total revenue</t>
  </si>
  <si>
    <t>Cost of revenue:</t>
  </si>
  <si>
    <t>Total cost of revenue</t>
  </si>
  <si>
    <t>Gross margin</t>
  </si>
  <si>
    <t>Research and development expenses</t>
  </si>
  <si>
    <t>Selling, general and administrative expenses</t>
  </si>
  <si>
    <t>Gain on sale of PLM product line</t>
  </si>
  <si>
    <t>Change in fair value of earn-out payments</t>
  </si>
  <si>
    <t>Operating income</t>
  </si>
  <si>
    <t>Interest expense</t>
  </si>
  <si>
    <t>Other expense</t>
  </si>
  <si>
    <t>Net income (loss)</t>
  </si>
  <si>
    <t>Basic and diluted net income (loss) per share:</t>
  </si>
  <si>
    <t>Weighted average common and redeemable shares outstanding-basic and diluted</t>
  </si>
  <si>
    <t>CONSOLIDATED STATEMENTS OF COMPREHENSIVE INCOME (LOSS) (UNAUDITED) - USD ($) $ in Thousands</t>
  </si>
  <si>
    <t>COMPREHENSIVE INCOME (LOSS):</t>
  </si>
  <si>
    <t>Other comprehensive income:</t>
  </si>
  <si>
    <t>Foreign currency translation adjustment</t>
  </si>
  <si>
    <t>Comprehensive income (loss)</t>
  </si>
  <si>
    <t>CONSOLIDATED STATEMENTS OF CASH FLOWS (UNAUDITED) - USD ($) $ in Thousands</t>
  </si>
  <si>
    <t>Cash flows from operating activities:</t>
  </si>
  <si>
    <t>Adjustments to reconcile net income (loss) to net cash used in operating activities:</t>
  </si>
  <si>
    <t>Depreciation and amortization expense</t>
  </si>
  <si>
    <t>Stock-based compensation</t>
  </si>
  <si>
    <t>Non-cash loss on foreign currency transactions</t>
  </si>
  <si>
    <t>Change in current assets and liabilities:</t>
  </si>
  <si>
    <t>Accounts receivable</t>
  </si>
  <si>
    <t>Accounts payable and accrued expenses</t>
  </si>
  <si>
    <t>Net cash used in operating activities</t>
  </si>
  <si>
    <t>Cash flows from investing activities:</t>
  </si>
  <si>
    <t>Proceeds from the sale of PLM product line, net of direct cash expenses</t>
  </si>
  <si>
    <t>Capital expenditures</t>
  </si>
  <si>
    <t>Capitalized software development costs</t>
  </si>
  <si>
    <t>Net cash provided by (used in) investing activities</t>
  </si>
  <si>
    <t>Cash flows from financing activities:</t>
  </si>
  <si>
    <t>Repurchase of redeemable common stock</t>
  </si>
  <si>
    <t>Borrowings under debt agreements</t>
  </si>
  <si>
    <t>Repayments under debt agreements</t>
  </si>
  <si>
    <t>Proceeds from issuance of common stock</t>
  </si>
  <si>
    <t>Repayments under capital lease</t>
  </si>
  <si>
    <t>Net cash (used in) provided by financing activities</t>
  </si>
  <si>
    <t>Effect of exchange rates on cash</t>
  </si>
  <si>
    <t>Increase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Accretion of redeemable common stock</t>
  </si>
  <si>
    <t>Property and equipment sold, net</t>
  </si>
  <si>
    <t>Goodwill and capitalized software expensed, net</t>
  </si>
  <si>
    <t>DESCRIPTION OF THE BUSINESS AND BASIS OF PRESENTATION</t>
  </si>
  <si>
    <t xml:space="preserve">A. DESCRIPTION OF THE BUSINESS AND BASIS OF PRESENTATION SofTech, Inc. (the Company) was formed in Massachusetts on June 10, 1969. Until the sale of the ProductCenter and Connector product lines on October 14, 2016 as described hereunder, the Company was primarily engaged in the development, marketing, distribution and support of computer software solutions that serve the Product Lifecycle Management (PLM) industry. Subsequent to the sale of the ProductCenter and Connector product lines, the Company continues to distribute PLM technologies through its wholly-owned subsidiary in Europe. The Companys operations are organized geographically with offices in the U.S. and in Italy. In addition to the products offered to the PLM industry, in 2012, the Company filed a patent application describing an information management system for the residential property market. The Company established a wholly-owned subsidiary, HomeView, Inc. on April 7, 2015 in Massachusetts. HomeView, a technology being developed by HomeView, Inc., is a secure, intelligent home asset management and maintenance system. HomeView allows homeowners to create a virtual home manual that logs, manages and tracks things in the home and attributes of the home. Home ownership is made easier by managing user manuals, warranty periods, service records, maintenance reminders and other projects with HomeView. We offer this technology as a hosted solution wherein the software resides on 3rd party cloud servers. Since fiscal year 2015, the Company has invested a substantial amount of time in, among other things, researching this market, reviewing various business models, creating specifications for the technology and developing the technology. In January 2016, the product was introduced to the market and a free version of the app was made available on iTunes. The Company has been actively engaged in acquiring and filing new U.S. patents, evaluating alternatives for monetizing its existing patents and investigating the acquisition of specific patents already awarded that might enhance shareholder value. The consolidated financial statements of the Company include the accounts of SofTech, Inc. and its wholly-owned subsidiaries, Information Decisions, Inc., Workgroup Technology Corporation, HomeView, Inc., SofTech, GmbH (inactive since 2014) and SofTech, Srl. All significant intercompany accounts and transactions have been eliminated in consolidation. The Company has sustained net operating losses and negative cash flow from operations for fiscal years 2016 and 2015 as detailed in the table below (000s): Fiscal Years Ended May 31, May 31, 2016 2015 Net loss $ (673) $ (1,319) Net cash used in operating activities $ (359) $ (1,287) For the first half of fiscal 2017 the net cash used in operating activities was $(635,000) as compared to $(514,000). The Company generated net income of approximately $2.4 million during the first half of fiscal 2017, however, approximately $2.8 million of the income was related to the sale of the PLM business as described hereunder. The Company is currently engaged in capital raising activities to enable the more rapid development and marketing of the HomeView technology. The accompanying consolidated financial statements have been prepared on a going concern basis, which contemplates the realization of assets and the satisfaction of liabilities in the normal course of business. With the completion of the PLM Sale and the use of the proceeds to meet the Companys near term working capital requirements and continue to pursue the HomeView market opportunity, the only revenue producing business subsequent to the transaction is the Companys Italian entity, SofTech Srl. As detailed in our Annual Report on Form 10-K that entity has shown continuous improvement in its performance over the last two fiscal years but has only been marginally profitable in fiscal 2017. The HomeView technology which addresses a significant and growing market not yet crowded with competitors is still in its development phase and is not expected to generate revenue in the next twelve months. Therefore, the Company will need to raise additional capital to continue to develop the HomeView technology over the course of the next year and/or partner with existing entities that are already serving elements of this market. There can be no assurance, however, that the Company will be able to raise additional capital or enter into beneficial partnership agreements with existing participants. These factors raise substantial doubt about the Company's ability to continue as a going concern. Management has developed an operating plan designed to control operating costs, establish partnership arrangements, monetize its remaining assets and raise additional capital in an effort to continue to fund operations and working capital requirements. The Company's ability to continue as a going concern is dependent upon it executing in accordance with management's plan. The accompanying financial statements do not include any adjustments that might result from the outcome of this uncertainty. PLM Sale On August 24, 2016, we entered into an Asset Purchase Agreement (the Asset Purchase Agreement) pursuant to which we agreed to sell our ProductCenter and Connector product lines to Essig Research, Inc. (Essig) for a total of $3.25 million plus contingent payments based on revenue targets for the two twelve-month periods immediately following the transaction date (the PLM Sale). The transaction was completed on October 14, 2016. Essig is an affiliate of EssigPR, Inc., which is owned by Joseph P. Daly, a related party of the Company whose beneficial ownership was approximately 19.4% of the Companys outstanding common stock immediately prior to the completion of the PLM Sale. The assets acquired by Essig included the properties and assets used exclusively in the PLM operations which are composed of the ProductCenter and Connector product lines. Essig assumed the contractual liabilities associated with maintenance and subscription support services which totaled approximately $1 million on the transaction date. Specifically excluded from the sale and retained by SofTech were cash, billed accounts receivable and all remaining assets and liabilities not specifically identified, including the operations of SofTech, Srl and HomeView. A special meeting of the Companys shareholders (the Special Meeting) was held on October 5, 2016 to consider and vote on the proposal to approve the sale of substantially all of the assets used in its ProductCenter and Connector technologies. At the Special Meeting shareholders owning 79.7% of the outstanding shares voted in favor of the PLM Sale. The Company entered into a distribution agreement with Essig to continue to market and support the ProductCenter technology in Europe through SofTech, Srl. The Company will continue to market and support the Connector technology through an existing Partnership Agreement with Aras Corporation, a technology company operating in the PLM market. Due to the significant continued involvement in the sale and support of the ProductCenter and Connector technologies subsequent to the sale, the transaction does not qualify for presentation as a discontinued operation. CADRA SALE 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Through November 30, 2016 the Company has received a total of approximately $3.7 million from Mentor. A final contingent payment of $125,000 is due on or before April 1, 2017 based on the revenue generated by the CADRA technology for the nine month period ended October 31, 2016. In conjunction with completing the CADRA Sale, the Company entered into a one-year, exclusive Distributorship Agreement with Mentor allowing us to market and support the CADRA technology as a reseller throughout Europe (except Germany) at a thirty percent (30%) gross margin. In March 2016 that arrangement was extended through March 24, 2017 on a non-exclusive basis. Under the new arrangement, gross margin on software remained at 30% and the gross margin on support contracts was increased to 35%. </t>
  </si>
  <si>
    <t>SIGNIFICANT ACCOUNTING POLICIES</t>
  </si>
  <si>
    <t xml:space="preserve">B.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Earn-Out Payments due from Mentor related to the sale of the CADRA business, the fair value of the contingent payments due from Essig related to the PLM Sale and the valuation of long term assets including goodwill, capitalized patent costs, capitalized software development costs, the note receivable and deferred tax assets. Actual results could differ from those estimates. CASH AND CASH EQUIVALENTS 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November 30, 2016 totaled approximately $51,000. The Company does not believe it is exposed to significant credit risk related to cash and cash equivalents. ACCOUNTS RECEIVABLE Accounts receivable are stated at the amount management expects to collect from outstanding balances. An allowance for doubtful accounts is provided for those accounts receivable considered to be uncollectible based upon management's assessment of the collectability of accounts receivable, which considers historical write-off experience and any specific risks identified in customer collection matters. Bad debts are written off against the allowance when identified. The Companys allowance for uncollectible accounts was approximately $18,000 at November 30, 2016 and May 31, 2016. CONCENTRATION OF CREDIT RISK Financial instruments that potentially subject the Company to concentration of credit risk consist primarily of cash and equivalents and accounts receivable. The Company maintains its cash and equivalents with high credit quality financial institutions. The Company believes it is not exposed to any significant losses due to credit risk on cash and cash equivalents. Accounts receivable are stated at the amount management expects to collect from outstanding balances. Consequently, the Company believes that its exposure to losses due to credit risk on net accounts receivable are limited. PROPERTY AND EQUIPMENT Property and equipment is stated at cost. The Company provides for depreciation on a straight-line basis over the following estimated useful lives: Computer software and equipment 2-5 years Office furniture 5-10 years Leasehold improvements Lesser of the life of the lease or the estimated lease term Property and equipment was composed of the following (000s): November 30, 2016 May 31, 2016 Computer Software $ 201 $ 506 Equipment 332 502 Office Furniture 117 116 Leasehold Improvements 31 31 681 1,155 Less Accumulated Depreciation (628) (1,084) $ 53 $ 71 Depreciation expense, including amortization of assets under capital lease, was approximately $6,000 and $14,000 for the three and six month periods ended November 30, 2016, respectively, as compared to $11,000 and $21,000 for the comparable periods in the prior fiscal year. 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 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 The preliminary project stage has been completed; · Management with the relevant authority authorizes the project; · Management with the relevant authority commits to fund the project; · It is probable that the project will be completed; and ·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the three and six months ended November 30, 2016, the Company capitalized software development costs of $133,000 and $217,000, respectively. During the three and six months ended November 30, 2015, the Company capitalized approximately $113,000 and $231,000 of its software development costs, respectively. Amortization expense related to capitalized software development costs for the three and six months ended November 30, 2016 was approximately $1,000 and $3,000, respectively, as compared to approximately $12,000 and $28,000 for the comparable periods in the prior fiscal year.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REVENUE RECOGNITION The Company follows the provisions of ASC 985-605, Software  Revenue Recognition, CAPITALIZED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 - and $7,000, respectively, for the three and six month periods ended November 30, 2016 as compared to approximately $3,000 and $5,000 for the corresponding periods in the prior fiscal year. ACCOUNTING FOR GOODWILL The Company accounts for goodwill pursuant to ASC 350, Intangibles  Goodwill and Other As of May 31, 2016,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goodwill of $948,000 was expensed in connection with the PLM Sale that was completed on October 14, 2016. 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November 30, 2016, the Company does not have any long-lived assets it considers to be impaired. FINANCIAL INSTRUMENTS The Companys financial instruments consist of cash and cash equivalents, accounts receivable, Earn-Out Payments, related party notes receivable, accounts payable, accrued expenses, deferred maintenance and subscription revenue, long-term debt and capital lease obligations. The Companys estimate of the fair value of these financial instruments approximates their carrying amounts at November 30, 2016. 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are the Earn-Out Payments associated with the Companys sale of the CADRA product line and Contingent Payments, as defined hereunder, related to the PLM Sale. The final Earn-Out Payment totals approximately $125,000 and is due from Mentor on or before April 1, 2017. The Company is due contingent payments (Contingent Payments) based on the revenue generated by the PLM product lines for the two twelve month periods immediately following the completion of the transaction without regard to purchase accounting adjustments required under Generally Accepted Accounting Procedures. The Contingent Payments will only be due if the revenue in the first twelve month period exceeds $3.2 million or if the revenue for the second twelve month period exceeds $3.75 million. If the revenue thresholds are met or exceeded in either period, the Company will earn Contingent Payments of $75,000 plus 12.5% of the amount in excess of the revenue threshold plus $75,000. In that the revenue in each period cannot be reasonably estimated to exceed those minimal thresholds, the Company concluded that the likelihood of meeting the revenue targets is remote. Therefore the fair value of the Contingent Payments is zero. If the actual revenue for the PLM product lines exceed the minimal threshold and Contingent Payments are earned, the Company will record such amounts due when the amounts are known. The following table summarizes the valuation of the Company's assets and liabilities measured at fair value on a recurring basis as of November 30, 2016: (in thousands) Total Quoted prices in active markets (Level 1) Significant other observable inputs (Level 2) Significant unobservable inputs (Level 3) Assets: Earn-Out and Contingent Payments $ 125 $ - $ - $ 125 Total assets at fair value $ 125 $ - $ - $ 125 The following table summarizes the valuation of the Company's assets and liabilities measured at fair value on a recurring basis as of May 31, 2016: (in thousands) Total Quoted prices in active markets (Level 1) Significant other observable inputs (Level 2) Significant unobservable inputs (Level 3) Assets: Earn-Out Payments $ 130 $ - $ - $ 130 Total assets at fair value $ 130 $ - $ - $ 130 The table below provides a summary of the changes in fair value of the Level 3 classified Holdback Payment and Earn-Out Payments asset for the period from May 31, 2014 through November 30, 2016: (in thousands) Fair value at May 31, 2014 $ 895 Payments received (604) Change in fair value 85 Fair value at May 31, 2015 376 Change in fair value (46) Payments received (200) Fair value at May 31, 2016 130 Change in fair value (5) Payments received - Fair value at November 30, 2016 $ 125 The Company has estimated the fair value of the Earn-Out Payments using a discounted cash flow approach. This valuation is based upon several factors including; i) managements estimate of the amount and timing of future CADRA revenues, ii) the timing of receipt of payments from Mentor, and iii) a discount rate of 7%. The estimated fair value at November 30, 2016 is based on the actual amount due from Mentor on or before April 1, 2017. A change in any of these unobservable inputs can significantly change the fair value of the asset. The change in fair value of the Earn-Out Payments recognized in the Consolidated Statements of Operations for the three and six month periods ended November 30, 2016 and 2015 was approximately $(5,000) and $(5,000), and $(61,000) and $(51,000), respectively. FOREIGN CURRENCY TRANSLATION The functional currency of the Companys foreign operations (primarily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There were no foreign currency gains (losses) arising from transactions that were included in operations (Other expense, net in the Consolidated Statement of Operations) in three and six month periods ended November 30, 2016. In the three and six month periods ended November 30, 2015 we recorded foreign currency losses of $23,000 and $16,000, respectively. COMPREHENSIVE INCOME (LOSS) Comprehensive income (loss) is a more inclusive reporting methodology that includes disclosure of certain financial information that historically has not been recognized in the calculation of net income (loss). To date, the Companys comprehensive income and expense items include only foreign translation adjustments. Comprehensive income (loss) has been included in the Consolidated Statements of Comprehensive Income (Loss) for all periods. RESEARCH AND DEVELOPMENT COSTS The Company expenses all research and development costs as incurred. NET INCOME (LOSS) PER COMMON SHARE For the three and six month periods ended November 30, 2016, dilutive stock options added 638 and 1,123 additional common shares, respectively, to the basic weighted average shares outstanding calculation. For the three and six month periods ended November 30, 2015, 1,619 and 619, respectively, common shares related to stock options were anti-dilutive and were excluded from the basic and diluted earnings per share calculation. 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November 30, 2016, 147,000 options were outstanding. The following table summarizes option activity under the 2011 Stock Option Plan: Number of Options Weighted Average Exercise Price Per Share Weighted-Average Remaining Life (in years) Aggregate Intrinsic Value Outstanding options at May 31, 2015 147,000 1.77 8.54 2,625 Granted 2,500 1.00 10.00 - Exercised - - - - Forfeited or expired - - - - Outstanding options at May 31, 2016 149,500 1.75 7.56 4,325 Granted - - - - Exercised - - - - Forfeited or expired (2,500) - - - Outstanding options at November 30, 2016 147,000 $ 1.75 7.56 $ 4,325 Exercisable at November 30, 2016 146,944 $ 1.75 7.56 $ 4,325 The Company determined the volatility for options granted during the fiscal year ended May 31, 2016 using the historical volatility of the Companys common stock. The expected life of options has been determined utilizing the simplified method as prescribed in ASC 718 Compensation, Stock Compensation The weighted-average fair value of each option granted in the fiscal year ended May 31, 2016 was estimated to be $1.10 on the date of grant using the Black-Scholes model with the following weighted average assumptions: Expected life 5.00 years Assumed annual dividend growth rate 0% Expected volatility 133% Risk free interest rate 1.63% For the three and six month periods ended November 30, 2016 the Company expensed approximately $2,000 and $3,000, respectively, of stock-based compensation as compared to $28,000 and $58,000 for the same periods in the prior fiscal year. Unamortized stock based compensation as of November 30, 2016 was approximately $3,000. The 2011 Plan allows employees with stock options up to ninety days to exercise their options following their separation from the Company. For those employees that were offered employment by Essig in connection with the PLM Sale, we allowed them to continue to hold their stock options (all were fully vested at the transaction date) through the expiration date as if their employment with the Company had not ended conditioned on their acceptance of the employment offer and to the extent their employment continued. This change was made to encourage continued cooperation from that group in the development and launch of the HomeView technology subsequent to the completion of the transaction. As part of the transaction, the Company and Essig entered into an arrangement whereby employee resources shall be made available for at least a two year period following the completion of the transaction. In that these former employees will continue to provide services as needed for the ongoing benefit of the Company, the waiving of the ninety day exercise was deemed immaterial. 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the fiscal quarter ended August 31,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In the event whereby the Company is unable to honor the agreement to repurchase the shares, in whole or in-part, the unpaid portion would revert into a loan obligation secured by all of the Companys assets and bearing an annual interest rate of 20%. These 110,000 shares were repurchased by the Company on October 14, 2016 in connection with the PLM Sale at a discounted price of $722,700 or $6.57 per share. During the fiscal quarter ended November 30,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During the quarter ended November 30, 2016, the New Investors exercised their repurchase rights. Three of the New Investors submitted their 40,000 shares they owned and the Company repurchased them for the agreed upon price of $280,000. The fourth New Investor agreed to submit his 20,000 shares for repurchase on April 1, 2017 in exchange for an additional payment of $10,000. During the fiscal quarter ended November 30, 2015, the Company issued an additional 10,000 shares of the Common Stock at a purchase price of $5.00 per share to an accredited investor in private placement transactions for total proceeds of $50,000. This transaction was completed pursuant to a Securities Purchase Agreement entered into with the investor. In lieu of registration rights, the investor is entitled to a fee of $5,000 to be paid in eight equal quarterly installments during the twenty-four month period (the Payment Period) following the investment. The Securities Purchase Agreement also provides the investor with the right to require the Company to redeem the Common Stock held by such investor for $7.00 per share in cash for a 30 day period following the Payment Period. Upon completion of this transaction, the 10,000 shares of Common Stock issued pursuant to the Securities Purchase Agreement was recorded as redeemable common stock at its redemption value of $70,000 and accretion of $20,000 was recorded to additional paid in capital. As of November 30, 2016, the redeemable common stockholders of the Company have the right to redeem shares with an aggregate redemption value of $210,000 within twelve months of the balance sheet date.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 RECENT ACCOUNTING PRONOUNCEMENTS In February 2016, the FASB issued ASU No. 2016-02, Leases. This ASU requires entities to recognize right-to-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We are currently evaluating the potential In March 2016, the FASB issued ASU No. 2016-09, Improvements to Employee Share-Based Payment Accounting, This ASU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periods beginning after December 15, 2016, including interim periods within those fiscal year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in the process of evaluating if this guidance will have a material impact on its consolidated results of operations or financial position or disclosures. In May 2014, the FASB issued ASU 2014-09, Revenue from Contracts with Customers In March 2016, the FASB issued ASU 2016-08, amending the new revenue recognition standard that it issued jointly with the IASB in 2014 - Revenue from Contracts with Customers In April 2016, the FASB issued ASU 2016-10, amending the new revenue recognition standard that it issued jointly with the IASB in 2014 - Revenue from Contracts with Customers </t>
  </si>
  <si>
    <t>GEOGRAPHICAL INFORMATION</t>
  </si>
  <si>
    <t>C. GEOGRAPHICAL INFORMATION 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Italy. Components of revenue and long lived assets (consisting primarily of intangible assets, capitalized software and property, plant and equipment) by geographic location, are as follows (in thousands): Three Month Periods Ended Revenue: November 30, 2016 November 30, 2015 North America $ 369 $ 1,043 Europe 268 274 Asia - 3 Eliminations - (16) Consolidated Total $ 637 $ 1,304 Six Month Periods Ended Revenue: November 30, 2016 November 30, 2015 North America $ 1,030 $ 1,818 Europe 540 482 Asia - 6 Eliminations - (21) Consolidated Total $ 1,570 $ 2,285 Long Lived Assets: As of November 30, 2016 As of May 31, 2016 North America $ 1,544 $ 2,086 Europe 2 40 Consolidated Total $ 1,546 $ 2,126</t>
  </si>
  <si>
    <t>DEBT</t>
  </si>
  <si>
    <t>D. DEBT ESSIGPR On June 20, 2014, the Company entered into a promissory note agreement (the Note) with EssigPR, Inc. (EssigPR), a Puerto Rico corporation and related party of the Company. The Note is a three (3) year borrowing arrangement with EssigPR as the lender. The Note is a $750,000 term loan maturing on April 1, 2017, that accrues interest at a 9.5% interest rate, paid quarterly in arrears. The principal on the Note was to be paid from the deferred payments (Holdback Payment and Earn-Out Payments) due over the next three years from Mentor in connection with their purchase of the CADRA product line. 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was due in full on April 10, 2015. EssigPR was awarded 5,000 fully vested stock options to purchase SofTech common stock at $1.00 per share. The stock options will expire on October 1, 2024 if not exercised. The Short Term Note arrangement did not increase the total principal amount of debt owed to EssigPR. Rather, the arrangement had the effect of establishing new payoff terms for that portion of the debt owed to EssigPR under the Note. On April 2, 2015, the Short Term Note was amended to extend the due date by three months from April 10, 2015 to July 10, 2015. EssigPR was awarded 2,500 fully vested stock options to purchase SofTech common stock at $1.00 per share. The stock options will expire on April 2, 2025 if not exercised. During the three months ended August 31, 2015, the Short Term Note was amended to extend the due date to October 10, 2015 and to increase the borrowings by $200,000 in exchange for 2,500 fully vested stock options to purchase SofTech common stock at $1.00 per share. The stock options will expire on July 15, 2025 if not exercised. During the three months ended November 30, 2015, the Short Term Note was amended to extend the due date to January 10, 2016 and to increase the borrowings by $254,000. On January 8, 2016, the Short Term Note was amended to extend the due date to April 10, 2016. On April 11, 2016, the Short Term Note was amended to extend the due date to July 10, 2016. On August 12, 2016, the Short Term Note was amended to increase the borrowings by $250,000, to extend the due date to October 10, 2016 and to increase the collateral to include the PLM product lines. On August 30, 2016, the Short Term Note was amended to increase the borrowings by $100,000. The following summary details the changes in principal amount owed under each of the debt agreements with Essig (in thousands): Note Short Term Note Total Balance at May 31, 2014 $ - $ - $ - Borrowings 750 300 1,050 Repayments (604) - (604) Balance at May 31, 2015 146 300 446 Borrowing - 454 454 Repayments - - - Balance at May 31, 2016 146 754 900 Borrowing - 350 350 Repayments (146) (1,104) (1,250) Balance at November 30, 2016 - - - As detailed above, the total debt outstanding under the Note and the Short Term Note were fully satisfied upon completion of the PLM Sale on October 14, 2016 as described above. SHORT TERM NOTE WITH RELATED PARTIES Robert Anthonyson, an Officer, Director and beneficial owner of 19.9% of Company common shares as of November 30, 2016, loaned the Company $50,000 on July 29, 2015 which was repaid to Mr. Anthonyson in the second quarter of fiscal 2016. Joseph Mullaney, an Officer, Director and beneficial owner of 11.7% of Company common shares as of November 30, 2016, loaned the Company $19,300 on September 1, 2015 of which was repaid to Mr. Mullaney in the second quarter of fiscal year 2016. There was no interest charged on these short term advances.</t>
  </si>
  <si>
    <t>NOTE RECEIVABLE, RELATED PARTY</t>
  </si>
  <si>
    <t xml:space="preserve">E. NOTE RECEIVABLE, RELATED PARTY Joseph Mullaney, the Companys CEO, was extended a non-interest bearing note in the amount of $134,000 related to a stock transaction in May, 1998. The note is partially secured by the Company stock acquired in that transaction. </t>
  </si>
  <si>
    <t>PLM SALE</t>
  </si>
  <si>
    <t xml:space="preserve">F. PLM SALE On October 14, 2016, the Company sold substantially all of the assets of its ProductCenter and Connector technologies, including all intellectual property related to those technologies but specifically excluding cash, billed accounts receivable and liabilities other than the deferred maintenance and subscription liabilities associated with customer maintenance and subscription contracts for support services, to Essig. The Company recorded a gain on the PLM Sale of approximately $2.8 million. The gain was composed of the $3.25 million purchase price and the assumption by the buyer of approximately $1.0 million in support service obligations. This was partially offset by the assets sold in the transaction, the non-cash expenses related to goodwill that were written-off and transaction related expenses all of which in the aggregate totaled approximately $1.5 million. Intangible assets related to goodwill and capitalized software totaled approximately $949,000 of the $1.5 million. The proceeds from the PLM Sale were used to fully repay the outstanding debt under the Note and the Short Term Note of $1.25 million and to repurchase 110,000 common shares for approximately $722,700 that were subject to a put arrangement. Joseph Daly, Essigs owner, is a related party. The Company is due contingent payments based on the revenue generated by the PLM product lines for the two twelve month periods immediately following the completion of the transaction without regard to purchase accounting adjustments required under Generally Accepted Accounting Procedures. The contingent payments will only be due if the revenue in the first twelve month period exceeds $3.2 million or if the revenue for the second twelve month period exceeds $3.75 million. If the revenue thresholds are met or exceeded in either period, the Company will earn a contingent payment of $75,000 plus 12.5% of the amount in excess of the revenue threshold plus $75,000. In that the revenue in each period cannot be reasonably estimated to exceed those minimal thresholds, the Company has determined that the fair value of the contingent payments due is zero. If the actual revenue for the PLM product lines exceeds the minimal threshold and contingent payments are earned, the Company will record such amounts due when the amounts are known. The Company has agreed to indemnify Essig for losses incurred by them resulting from (a) any inaccuracy of any of the Companys representations or warranties in the Asset Purchase Agreement or any breach or non-fulfillment by the Company of any covenants, agreements or other obligations contained in the Asset Purchase Agreement; (b) any liability of the PLM business not assumed by Essig in the transaction; or (c) the Companys pre-closing operations of the PLM business. The Company is not obligated to indemnify Essig for any losses unless they exceed $75,000, and then only to the extent such losses exceed $75,000. Except with respect to Excluded Liabilities, for which the Companys indemnification obligation is not capped, the Companys maximum aggregate liability under the Asset Purchase Agreement is $3.25 million. The Companys indemnification obligations under the Asset Purchase Agreement with respect to breaches of representations and warranties survive for two years from the closing date of October 14, 2016 except for tax-related representations and warranties that survive until the expiration of the applicable statute of limitations. An escrow account of $162,500 has been established as part of the transaction to cover indemnification claims. This escrow cash account is included on the Companys balance sheet under Other Assets. </t>
  </si>
  <si>
    <t>SUBSEQUENT EVENTS</t>
  </si>
  <si>
    <t xml:space="preserve">G. SUBSEQUENT EVENTS The Company has evaluated all events and transactions that occurred after the balance sheet and through the date that the financial statements were available to be issued. </t>
  </si>
  <si>
    <t>ACCOUNTING POLICIES (Policies)</t>
  </si>
  <si>
    <t>ACCOUNTING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Earn-Out Payments due from Mentor related to the sale of the CADRA business, the fair value of the contingent payments due from Essig related to the PLM Sale and the valuation of long term assets including goodwill, capitalized patent costs, capitalized software development costs, the note receivable and deferred tax assets. Actual results could differ from those estimates. </t>
  </si>
  <si>
    <t>CASH AND CASH EQUIVALENTS</t>
  </si>
  <si>
    <t xml:space="preserve">CASH AND CASH EQUIVALENTS 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November 30, 2016 totaled approximately $51,000. The Company does not believe it is exposed to significant credit risk related to cash and cash equivalents. </t>
  </si>
  <si>
    <t>ACCOUNTS RECEIVABLE</t>
  </si>
  <si>
    <t xml:space="preserve">ACCOUNTS RECEIVABLE Accounts receivable are stated at the amount management expects to collect from outstanding balances. An allowance for doubtful accounts is provided for those accounts receivable considered to be uncollectible based upon management's assessment of the collectability of accounts receivable, which considers historical write-off experience and any specific risks identified in customer collection matters. Bad debts are written off against the allowance when identified. The Companys allowance for uncollectible accounts was approximately $18,000 at November 30, 2016 and May 31, 2016. </t>
  </si>
  <si>
    <t>CONCENTRATION OF CREDIT RISK</t>
  </si>
  <si>
    <t xml:space="preserve">CONCENTRATION OF CREDIT RISK Financial instruments that potentially subject the Company to concentration of credit risk consist primarily of cash and equivalents and accounts receivable. The Company maintains its cash and equivalents with high credit quality financial institutions. The Company believes it is not exposed to any significant losses due to credit risk on cash and cash equivalents. Accounts receivable are stated at the amount management expects to collect from outstanding balances. Consequently, the Company believes that its exposure to losses due to credit risk on net accounts receivable are limited. </t>
  </si>
  <si>
    <t>PROPERTY AND EQUIPMENT</t>
  </si>
  <si>
    <t xml:space="preserve">PROPERTY AND EQUIPMENT Property and equipment is stated at cost. The Company provides for depreciation on a straight-line basis over the following estimated useful lives: Computer software and equipment 2-5 years Office furniture 5-10 years Leasehold improvements Lesser of the life of the lease or the estimated lease term Property and equipment was composed of the following (000s): November 30, 2016 May 31, 2016 Computer Software $ 201 $ 506 Equipment 332 502 Office Furniture 117 116 Leasehold Improvements 31 31 681 1,155 Less Accumulated Depreciation (628) (1,084) $ 53 $ 71 Depreciation expense, including amortization of assets under capital lease, was approximately $6,000 and $14,000 for the three and six month periods ended November 30, 2016, respectively, as compared to $11,000 and $21,000 for the comparable periods in the prior fiscal year. 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 </t>
  </si>
  <si>
    <t>SOFTWARE DEVELOPMENT COSTS</t>
  </si>
  <si>
    <t xml:space="preserve">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 The preliminary project stage has been completed; · Management with the relevant authority authorizes the project; · Management with the relevant authority commits to fund the project; · It is probable that the project will be completed; and ·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the three and six months ended November 30, 2016, the Company capitalized software development costs of $133,000 and $217,000, respectively. During the three and six months ended November 30, 2015, the Company capitalized approximately $113,000 and $231,000 of its software development costs, respectively. Amortization expense related to capitalized software development costs for the three and six months ended November 30, 2016 was approximately $1,000 and $3,000, respectively, as compared to approximately $12,000 and $28,000 for the comparable periods in the prior fiscal year. </t>
  </si>
  <si>
    <t>INCOME TAXES</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
  </si>
  <si>
    <t>REVENUE RECOGNITION</t>
  </si>
  <si>
    <t xml:space="preserve">REVENUE RECOGNITION The Company follows the provisions of ASC 985-605, Software  Revenue Recognition, </t>
  </si>
  <si>
    <t>CAPITALIZED PATENT COSTS</t>
  </si>
  <si>
    <t xml:space="preserve">CAPITALIZED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 - and $7,000, respectively, for the three and six month periods ended November 30, 2016 as compared to approximately $3,000 and $5,000 for the corresponding periods in the prior fiscal year. </t>
  </si>
  <si>
    <t>ACCOUNTING FOR GOODWILL</t>
  </si>
  <si>
    <t xml:space="preserve">ACCOUNTING FOR GOODWILL The Company accounts for goodwill pursuant to ASC 350, Intangibles  Goodwill and Other As of May 31, 2016,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goodwill of $948,000 was expensed in connection with the PLM Sale that was completed on October 14, 2016. </t>
  </si>
  <si>
    <t>LONG-LIVED ASSETS</t>
  </si>
  <si>
    <t xml:space="preserve">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November 30, 2016, the Company does not have any long-lived assets it considers to be impaired. </t>
  </si>
  <si>
    <t>FINANCIAL INSTRUMENTS</t>
  </si>
  <si>
    <t xml:space="preserve">FINANCIAL INSTRUMENTS The Companys financial instruments consist of cash and cash equivalents, accounts receivable, Earn-Out Payments, related party notes receivable, accounts payable, accrued expenses, deferred maintenance and subscription revenue, long-term debt and capital lease obligations. The Companys estimate of the fair value of these financial instruments approximates their carrying amounts at November 30, 2016. </t>
  </si>
  <si>
    <t>FAIR VALUE OF FINANCIAL INSTRUMENTS</t>
  </si>
  <si>
    <t xml:space="preserve">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are the Earn-Out Payments associated with the Companys sale of the CADRA product line and Contingent Payments, as defined hereunder, related to the PLM Sale. The final Earn-Out Payment totals approximately $125,000 and is due from Mentor on or before April 1, 2017. The Company is due contingent payments (Contingent Payments) based on the revenue generated by the PLM product lines for the two twelve month periods immediately following the completion of the transaction without regard to purchase accounting adjustments required under Generally Accepted Accounting Procedures. The Contingent Payments will only be due if the revenue in the first twelve month period exceeds $3.2 million or if the revenue for the second twelve month period exceeds $3.75 million. If the revenue thresholds are met or exceeded in either period, the Company will earn Contingent Payments of $75,000 plus 12.5% of the amount in excess of the revenue threshold plus $75,000. In that the revenue in each period cannot be reasonably estimated to exceed those minimal thresholds, the Company concluded that the likelihood of meeting the revenue targets is remote. Therefore the fair value of the Contingent Payments is zero. If the actual revenue for the PLM product lines exceed the minimal threshold and Contingent Payments are earned, the Company will record such amounts due when the amounts are known. The following table summarizes the valuation of the Company's assets and liabilities measured at fair value on a recurring basis as of November 30, 2016: (in thousands) Total Quoted prices in active markets (Level 1) Significant other observable inputs (Level 2) Significant unobservable inputs (Level 3) Assets: Earn-Out and Contingent Payments $ 125 $ - $ - $ 125 Total assets at fair value $ 125 $ - $ - $ 125 The following table summarizes the valuation of the Company's assets and liabilities measured at fair value on a recurring basis as of May 31, 2016: (in thousands) Total Quoted prices in active markets (Level 1) Significant other observable inputs (Level 2) Significant unobservable inputs (Level 3) Assets: Earn-Out Payments $ 130 $ - $ - $ 130 Total assets at fair value $ 130 $ - $ - $ 130 The table below provides a summary of the changes in fair value of the Level 3 classified Holdback Payment and Earn-Out Payments asset for the period from May 31, 2014 through November 30, 2016: (in thousands) Fair value at May 31, 2014 $ 895 Payments received (604) Change in fair value 85 Fair value at May 31, 2015 376 Change in fair value (46) Payments received (200) Fair value at May 31, 2016 130 Change in fair value (5) Payments received - Fair value at November 30, 2016 $ 125 The Company has estimated the fair value of the Earn-Out Payments using a discounted cash flow approach. This valuation is based upon several factors including; i) managements estimate of the amount and timing of future CADRA revenues, ii) the timing of receipt of payments from Mentor, and iii) a discount rate of 7%. The estimated fair value at November 30, 2016 is based on the actual amount due from Mentor on or before April 1, 2017. A change in any of these unobservable inputs can significantly change the fair value of the asset. The change in fair value of the Earn-Out Payments recognized in the Consolidated Statements of Operations for the three and six month periods ended November 30, 2016 and 2015 was approximately $(5,000) and $(5,000), and $(61,000) and $(51,000), respectively. </t>
  </si>
  <si>
    <t>FOREIGN CURRENCY TRANSLATION</t>
  </si>
  <si>
    <t xml:space="preserve">FOREIGN CURRENCY TRANSLATION The functional currency of the Companys foreign operations (primarily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There were no foreign currency gains (losses) arising from transactions that were included in operations (Other expense, net in the Consolidated Statement of Operations) in three and six month periods ended November 30, 2016. In the three and six month periods ended November 30, 2015 we recorded foreign currency losses of $23,000 and $16,000, respectively. </t>
  </si>
  <si>
    <t>COMPREHENSIVE INCOME (LOSS)</t>
  </si>
  <si>
    <t xml:space="preserve">COMPREHENSIVE INCOME (LOSS) Comprehensive income (loss) is a more inclusive reporting methodology that includes disclosure of certain financial information that historically has not been recognized in the calculation of net income (loss). To date, the Companys comprehensive income and expense items include only foreign translation adjustments. Comprehensive income (loss) has been included in the Consolidated Statements of Comprehensive Income (Loss) for all periods. </t>
  </si>
  <si>
    <t>RESEARCH AND DEVELOPMENT COSTS</t>
  </si>
  <si>
    <t xml:space="preserve">RESEARCH AND DEVELOPMENT COSTS The Company expenses all research and development costs as incurred. </t>
  </si>
  <si>
    <t>NET (LOSS) INCOME PER COMMON SHARE</t>
  </si>
  <si>
    <t xml:space="preserve">NET INCOME (LOSS) PER COMMON SHARE For the three and six month periods ended November 30, 2016, dilutive stock options added 638 and 1,123 additional common shares, respectively, to the basic weighted average shares outstanding calculation. For the three and six month periods ended November 30, 2015, 1,619 and 619, respectively, common shares related to stock options were anti-dilutive and were excluded from the basic and diluted earnings per share calculation. </t>
  </si>
  <si>
    <t>STOCK-BASED COMPENSATION</t>
  </si>
  <si>
    <t xml:space="preserve">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November 30, 2016, 147,000 options were outstanding. The following table summarizes option activity under the 2011 Stock Option Plan: Number of Options Weighted Average Exercise Price Per Share Weighted-Average Remaining Life (in years) Aggregate Intrinsic Value Outstanding options at May 31, 2015 147,000 1.77 8.54 2,625 Granted 2,500 1.00 10.00 - Exercised - - - - Forfeited or expired - - - - Outstanding options at May 31, 2016 149,500 1.75 7.56 4,325 Granted - - - - Exercised - - - - Forfeited or expired (2,500) - - - Outstanding options at November 30, 2016 147,000 $ 1.75 7.56 $ 4,325 Exercisable at November 30, 2016 146,944 $ 1.75 7.56 $ 4,325 The Company determined the volatility for options granted during the fiscal year ended May 31, 2016 using the historical volatility of the Companys common stock. The expected life of options has been determined utilizing the simplified method as prescribed in ASC 718 Compensation, Stock Compensation The weighted-average fair value of each option granted in the fiscal year ended May 31, 2016 was estimated to be $1.10 on the date of grant using the Black-Scholes model with the following weighted average assumptions: Expected life 5.00 years Assumed annual dividend growth rate 0% Expected volatility 133% Risk free interest rate 1.63% For the three and six month periods ended November 30, 2016 the Company expensed approximately $2,000 and $3,000, respectively, of stock-based compensation as compared to $28,000 and $58,000 for the same periods in the prior fiscal year. Unamortized stock based compensation as of November 30, 2016 was approximately $3,000. The 2011 Plan allows employees with stock options up to ninety days to exercise their options following their separation from the Company. For those employees that were offered employment by Essig in connection with the PLM Sale, we allowed them to continue to hold their stock options (all were fully vested at the transaction date) through the expiration date as if their employment with the Company had not ended conditioned on their acceptance of the employment offer and to the extent their employment continued. This change was made to encourage continued cooperation from that group in the development and launch of the HomeView technology subsequent to the completion of the transaction. As part of the transaction, the Company and Essig entered into an arrangement whereby employee resources shall be made available for at least a two year period following the completion of the transaction. In that these former employees will continue to provide services as needed for the ongoing benefit of the Company, the waiving of the ninety day exercise was deemed immaterial. </t>
  </si>
  <si>
    <t>REEDEMABLE COMMON STOCK</t>
  </si>
  <si>
    <t xml:space="preserve">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the fiscal quarter ended August 31,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In the event whereby the Company is unable to honor the agreement to repurchase the shares, in whole or in-part, the unpaid portion would revert into a loan obligation secured by all of the Companys assets and bearing an annual interest rate of 20%. These 110,000 shares were repurchased by the Company on October 14, 2016 in connection with the PLM Sale at a discounted price of $722,700 or $6.57 per share. During the fiscal quarter ended November 30,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During the quarter ended November 30, 2016, the New Investors exercised their repurchase rights. Three of the New Investors submitted their 40,000 shares they owned and the Company repurchased them for the agreed upon price of $280,000. The fourth New Investor agreed to submit his 20,000 shares for repurchase on April 1, 2017 in exchange for an additional payment of $10,000. During the fiscal quarter ended November 30, 2015, the Company issued an additional 10,000 shares of the Common Stock at a purchase price of $5.00 per share to an accredited investor in private placement transactions for total proceeds of $50,000. This transaction was completed pursuant to a Securities Purchase Agreement entered into with the investor. In lieu of registration rights, the investor is entitled to a fee of $5,000 to be paid in eight equal quarterly installments during the twenty-four month period (the Payment Period) following the investment. The Securities Purchase Agreement also provides the investor with the right to require the Company to redeem the Common Stock held by such investor for $7.00 per share in cash for a 30 day period following the Payment Period. Upon completion of this transaction, the 10,000 shares of Common Stock issued pursuant to the Securities Purchase Agreement was recorded as redeemable common stock at its redemption value of $70,000 and accretion of $20,000 was recorded to additional paid in capital. As of November 30, 2016, the redeemable common stockholders of the Company have the right to redeem shares with an aggregate redemption value of $210,000 within twelve months of the balance sheet date.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 </t>
  </si>
  <si>
    <t>RECENT ACCOUNTING PRONOUNCEMENTS, Policy</t>
  </si>
  <si>
    <t xml:space="preserve">RECENT ACCOUNTING PRONOUNCEMENTS In February 2016, the FASB issued ASU No. 2016-02, Leases. This ASU requires entities to recognize right-to-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We are currently evaluating the potential In March 2016, the FASB issued ASU No. 2016-09, Improvements to Employee Share-Based Payment Accounting, This ASU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periods beginning after December 15, 2016, including interim periods within those fiscal year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in the process of evaluating if this guidance will have a material impact on its consolidated results of operations or financial position or disclosures. In May 2014, the FASB issued ASU 2014-09, Revenue from Contracts with Customers In March 2016, the FASB issued ASU 2016-08, amending the new revenue recognition standard that it issued jointly with the IASB in 2014 - Revenue from Contracts with Customers In April 2016, the FASB issued ASU 2016-10, amending the new revenue recognition standard that it issued jointly with the IASB in 2014 - Revenue from Contracts with Customers </t>
  </si>
  <si>
    <t>DESCRIPTION OF THE BUSINESS AND BASIS OF PRESENTATION (Tables)</t>
  </si>
  <si>
    <t>DESCRIPTION OF THE BUSINESS AND BASIS OF PRESENTATION {2}</t>
  </si>
  <si>
    <t>Summary of net operating losses and negative cash flow from operations</t>
  </si>
  <si>
    <t xml:space="preserve">The Company has sustained net operating losses and negative cash flow from operations for fiscal years 2016 and 2015 as detailed in the table below (000s): Fiscal Years Ended May 31, May 31, 2016 2015 Net loss $ (673) $ (1,319) Net cash used in operating activities $ (359) $ (1,287) </t>
  </si>
  <si>
    <t>SCHEDULE OF PROPERTY AND EQUIPMENT (Tables)</t>
  </si>
  <si>
    <t>SCHEDULE OF PROPERTY AND EQUIPMENT</t>
  </si>
  <si>
    <t>Property and equipment is stated at cost. The Company provides for depreciation on a straight-line basis over the following estimated useful lives: Computer software and equipment 2-5 years Office furniture 5-10 years Leasehold improvements Lesser of the life of the lease or the estimated lease term Property and equipment was composed of the following (000s): November 30, 2016 May 31, 2016 Computer Software $ 201 $ 506 Equipment 332 502 Office Furniture 117 116 Leasehold Improvements 31 31 681 1,155 Less Accumulated Depreciation (628) (1,084) $ 53 $ 71</t>
  </si>
  <si>
    <t>SCHEDULE OF FAIR VALUE OF FINANCIAL INSTRUMENTS (Tables)</t>
  </si>
  <si>
    <t>SCHEDULE OF FAIR VALUE OF FINANCIAL INSTRUMENTS Table Text Block:</t>
  </si>
  <si>
    <t>Schedule of Summary of Assets and Liabilities Measured At a Fair Value on Recurring Basis</t>
  </si>
  <si>
    <t xml:space="preserve">The following table summarizes the valuation of the Company's assets and liabilities measured at fair value on a recurring basis as of November 30, 2016: (in thousands) Total Quoted prices in active markets (Level 1) Significant other observable inputs (Level 2) Significant unobservable inputs (Level 3) Assets: Earn-Out and Contingent Payments $ 125 $ - $ - $ 125 Total assets at fair value $ 125 $ - $ - $ 125 The following table summarizes the valuation of the Company's assets and liabilities measured at fair value on a recurring basis as of May 31, 2016: (in thousands) Total Quoted prices in active markets (Level 1) Significant other observable inputs (Level 2) Significant unobservable inputs (Level 3) Assets: Earn-Out Payments $ 130 $ - $ - $ 130 Total assets at fair value $ 130 $ - $ - $ 130 </t>
  </si>
  <si>
    <t>Summary of the changes in fair value of the Level 3 classified Holdback Payment and Earn-Out Payments</t>
  </si>
  <si>
    <t xml:space="preserve">The table below provides a summary of the changes in fair value of the Level 3 classified Holdback Payment and Earn-Out Payments asset for the period from May 31, 2014 through November 30, 2016: (in thousands) Fair value at May 31, 2014 $ 895 Payments received (604) Change in fair value 85 Fair value at May 31, 2015 376 Change in fair value (46) Payments received (200) Fair value at May 31, 2016 130 Change in fair value (5) Payments received - Fair value at November 30, 2016 $ 125 </t>
  </si>
  <si>
    <t>STOCK-BASED COMPENSATION (Tables)</t>
  </si>
  <si>
    <t>SUMMARIZES OPTION ACTIVITY</t>
  </si>
  <si>
    <t xml:space="preserve">The following table summarizes option activity under the 2011 Stock Option Plan: Number of Options Weighted Average Exercise Price Per Share Weighted-Average Remaining Life (in years) Aggregate Intrinsic Value Outstanding options at May 31, 2015 147,000 1.77 8.54 2,625 Granted 2,500 1.00 10.00 - Exercised - - - - Forfeited or expired - - - - Outstanding options at May 31, 2016 149,500 1.75 7.56 4,325 Granted - - - - Exercised - - - - Forfeited or expired (2,500) - - - Outstanding options at November 30, 2016 147,000 $ 1.75 7.56 $ 4,325 Exercisable at November 30, 2016 146,944 $ 1.75 7.56 $ 4,325 </t>
  </si>
  <si>
    <t>SCHEDULE OF GEOGRAPHICAL INFORMATION (Tables)</t>
  </si>
  <si>
    <t>SCHEDULE OF GEOGRAPHICAL INFORMATION</t>
  </si>
  <si>
    <t xml:space="preserve">Components of revenue and long lived assets (consisting primarily of intangible assets, capitalized software and property, plant and equipment) by geographic location, are as follows (in thousands): Three Month Periods Ended Revenue: November 30, 2016 November 30, 2015 North America $ 369 $ 1,043 Europe 268 274 Asia - 3 Eliminations - (16) Consolidated Total $ 637 $ 1,304 Six Month Periods Ended Revenue: November 30, 2016 November 30, 2015 North America $ 1,030 $ 1,818 Europe 540 482 Asia - 6 Eliminations - (21) Consolidated Total $ 1,570 $ 2,285 Long Lived Assets: As of November 30, 2016 As of May 31, 2016 North America $ 1,544 $ 2,086 Europe 2 40 Consolidated Total $ 1,546 $ 2,126 </t>
  </si>
  <si>
    <t>SUMMARY OF THE CHANGES IN PRINCIPAL AMOUNT OF THE DEBT AGREEMENTS (Tables)</t>
  </si>
  <si>
    <t>SUMMARY OF THE CHANGES IN PRINCIPAL AMOUNT OF THE DEBT AGREEMENTS:</t>
  </si>
  <si>
    <t>SUMMARY OF THE CHANGES IN PRINCIPAL AMOUNT OF THE DEBT AGREEMENTS</t>
  </si>
  <si>
    <t xml:space="preserve">The following summary details the changes in principal amount owed under each of the debt agreements with Essig (in thousands): Note Short Term Note Total Balance at May 31, 2014 $ - $ - $ - Borrowings 750 300 1,050 Repayments (604) - (604) Balance at May 31, 2015 146 300 446 Borrowing - 454 454 Repayments - - - Balance at May 31, 2016 146 754 900 Borrowing - 350 350 Repayments (146) (1,104) (1,250) Balance at November 30, 2016 - - - </t>
  </si>
  <si>
    <t>DESCRIPTION OF THE BUSINESS AND BASIS OF PRESENTATION (Details) - USD ($)</t>
  </si>
  <si>
    <t>Aug. 24, 2016</t>
  </si>
  <si>
    <t>Aug. 30, 2013</t>
  </si>
  <si>
    <t>DESCRIPTION OF THE BUSINESS AND BASIS OF PRESENTATION DETAILS</t>
  </si>
  <si>
    <t>Total of contingent payments based on revenue targets</t>
  </si>
  <si>
    <t>Company beneficial ownership of the Company's outstanding common stock</t>
  </si>
  <si>
    <t>19.40%</t>
  </si>
  <si>
    <t>SofTech Srl and HomeView of indebtedness</t>
  </si>
  <si>
    <t>Subscription support services which totaled approximately</t>
  </si>
  <si>
    <t>CADRA SALE</t>
  </si>
  <si>
    <t>The aggregate consideration for the CADRA Sale is up to</t>
  </si>
  <si>
    <t>Company has received a total of approximately from Mentor</t>
  </si>
  <si>
    <t>A final contingent payment due on or before</t>
  </si>
  <si>
    <t>The aggregate consideration for the CADRA sale comprised and paid on the closing date</t>
  </si>
  <si>
    <t>CADRA revenue generated by Mentor</t>
  </si>
  <si>
    <t>30.00%</t>
  </si>
  <si>
    <t>Gross margin on software</t>
  </si>
  <si>
    <t>Gross margin on support contracts</t>
  </si>
  <si>
    <t>35.00%</t>
  </si>
  <si>
    <t>NET OPERATING LOSSES AND NEGATIVE CASH FLOW OPERATIONS (DETAILS) - USD ($) $ in Thousands</t>
  </si>
  <si>
    <t>12 Months Ended</t>
  </si>
  <si>
    <t>May 31, 2015</t>
  </si>
  <si>
    <t>NET OPERATING LOSSES AND NEGATIVE CASH FLOW OPERATIONS Details</t>
  </si>
  <si>
    <t>Net loss</t>
  </si>
  <si>
    <t>CASH AND CASH EQUIVALENTS (DETAILS)</t>
  </si>
  <si>
    <t>Nov. 30, 2016USD ($)</t>
  </si>
  <si>
    <t>CASH AND CASH EQUIVALENTS DETAILS</t>
  </si>
  <si>
    <t>Cash held in foreign bank accounts</t>
  </si>
  <si>
    <t>ACCOUNTS RECEIVABLE (DETAILS) - USD ($)</t>
  </si>
  <si>
    <t>ACCOUNTS RECEIVABLE DETAILS</t>
  </si>
  <si>
    <t>PROPERTY AND EQUIPMENT (DETAILS)</t>
  </si>
  <si>
    <t>PROPERTY AND EQUIPMENT DETAILS</t>
  </si>
  <si>
    <t>Data Processing Equipment Minimum</t>
  </si>
  <si>
    <t>Data Processing Equipment Maximum</t>
  </si>
  <si>
    <t>Office furniture Minimum</t>
  </si>
  <si>
    <t>Office furniture Maximum</t>
  </si>
  <si>
    <t>PROPERTY AND EQUIPMENT WAS COMPOSED OF THE FOLLOWING (DETAILS) - USD ($) $ in Thousands</t>
  </si>
  <si>
    <t>PROPERTY AND EQUIPMENT WAS COMPOSED OF THE FOLLOWING DETAILS</t>
  </si>
  <si>
    <t>Computer Software</t>
  </si>
  <si>
    <t>Equipment</t>
  </si>
  <si>
    <t>Office Furniture</t>
  </si>
  <si>
    <t>Leasehold Improvements</t>
  </si>
  <si>
    <t>Property and equipment Net</t>
  </si>
  <si>
    <t>Less Accumulated Depreciation</t>
  </si>
  <si>
    <t>Property and equipment Total</t>
  </si>
  <si>
    <t>PROPERTY AND EQUIPMENT - DEPRECIATION EXPENSE (DETAILS) - USD ($)</t>
  </si>
  <si>
    <t>DEPRECIATION EXPENSE DETAILS</t>
  </si>
  <si>
    <t>Depreciation expense, including amortization of assets</t>
  </si>
  <si>
    <t>SOFTWARE DEVELOPMENT COSTS (Details) - USD ($)</t>
  </si>
  <si>
    <t>SOFTWARE DEVELOPMENT COSTS DURING:</t>
  </si>
  <si>
    <t>Amortization expense related to capitalized software development costs</t>
  </si>
  <si>
    <t>PATENT COSTS (Details) - USD ($)</t>
  </si>
  <si>
    <t>PATENT COSTS DETAILS</t>
  </si>
  <si>
    <t>Capitalized patent costs totaled</t>
  </si>
  <si>
    <t>ASSETS AND LIABILITIES MEASURED AT FAIR VALUE ON A RECURRING BASIS (DETAILS) - USD ($) $ in Thousands</t>
  </si>
  <si>
    <t>Quoted prices in active markets (Level 1)</t>
  </si>
  <si>
    <t>Earn-Out Payments</t>
  </si>
  <si>
    <t>Total assets at fair value</t>
  </si>
  <si>
    <t>Significant other observable inputs (Level 2)</t>
  </si>
  <si>
    <t>Significant unobservable inputs (Level 3)</t>
  </si>
  <si>
    <t>Total:</t>
  </si>
  <si>
    <t>SUMMARY OF THE CHANGES IN FAIR VALUE OF THE LEVEL 3 (Details) $ in Thousands</t>
  </si>
  <si>
    <t>Summary of the changes in fair value of the Level 3 Details</t>
  </si>
  <si>
    <t>Fair value at May 31, 2014</t>
  </si>
  <si>
    <t>Payments received</t>
  </si>
  <si>
    <t>Change in fair value</t>
  </si>
  <si>
    <t>Fair value at May 31, 2015</t>
  </si>
  <si>
    <t>Fair value at May 31, 2016</t>
  </si>
  <si>
    <t>CHANGE IN FAIR VALUE OF THE EARN - OUT PAYMENT (DETAILS) - USD ($)</t>
  </si>
  <si>
    <t>CHANGE IN FAIR VALUE OF THE EARN - OUT PAYMENT DETAILS</t>
  </si>
  <si>
    <t>Earn-Out Payments recognized in the Consolidated Statements of Operations</t>
  </si>
  <si>
    <t>FOREIGN CURRENCY TRANSLATION (Details) - USD ($)</t>
  </si>
  <si>
    <t>FOREIGN CURRENCY TRANSLATION DETAILS</t>
  </si>
  <si>
    <t>Net (gain) loss from foreign currency related transactions</t>
  </si>
  <si>
    <t>NET (LOSS) INCOME PER COMMON SHARE (Details) - shares</t>
  </si>
  <si>
    <t>NET (LOSS) INCOME PER COMMON SHARE DETAILS</t>
  </si>
  <si>
    <t>Options to purchase common shares were anti-dilutive</t>
  </si>
  <si>
    <t>STOCK-BASED COMPENSATION - 2011 EQUITY INCENTIVE PLAN (Details) - shares</t>
  </si>
  <si>
    <t>2011 EQUITY INCENTIVE PLAN DETAILS</t>
  </si>
  <si>
    <t>Shares of common stock are reserved for issuance</t>
  </si>
  <si>
    <t>Options were awarded</t>
  </si>
  <si>
    <t>SUMMARIZES OPTION ACTIVITY UNDER 2011 STOCK OPTION PLAN (DETAILS)</t>
  </si>
  <si>
    <t>Nov. 30, 2016USD ($)$ / sharesshares</t>
  </si>
  <si>
    <t>Number of Options</t>
  </si>
  <si>
    <t>Outstanding options at May 31, 2015</t>
  </si>
  <si>
    <t>Granted</t>
  </si>
  <si>
    <t>Exercised</t>
  </si>
  <si>
    <t>Forfeited or expired</t>
  </si>
  <si>
    <t>Outstanding options at May 31, 2016</t>
  </si>
  <si>
    <t>Outstanding options at November 30, 2016</t>
  </si>
  <si>
    <t>Exercisable at November 30, 2016</t>
  </si>
  <si>
    <t>Weighted Average Exercise Price Per Share</t>
  </si>
  <si>
    <t>Outstanding options at May 31, 2015 | $ / shares</t>
  </si>
  <si>
    <t>Granted | $ / shares</t>
  </si>
  <si>
    <t>Outstanding options at May 31, 2016 | $ / shares</t>
  </si>
  <si>
    <t>Outstanding options at November 30, 2016 | $ / shares</t>
  </si>
  <si>
    <t>Exercisable at November 30, 2016 | $ / shares</t>
  </si>
  <si>
    <t>Weighted-Average Remaining Life (in years)</t>
  </si>
  <si>
    <t>Aggregate Intrinsic Value</t>
  </si>
  <si>
    <t>Outstanding options at May 31, 2015 | $</t>
  </si>
  <si>
    <t>Outstanding options at May 31, 2016 | $</t>
  </si>
  <si>
    <t>Outstanding options at November 30, 2016 | $</t>
  </si>
  <si>
    <t>Exercisable at November 30, 2016 | $</t>
  </si>
  <si>
    <t>FAIR VALUE OF OPTIONS ESIMATED USING THE BLACK SCHOLES MODEL WITH WEIGHTED AVERAGE ASSUMPTIONS (DETAILS)</t>
  </si>
  <si>
    <t>WEIGHTED AVERAGE ASSUMPTIONS</t>
  </si>
  <si>
    <t>Expected life in years</t>
  </si>
  <si>
    <t>Assumed annual dividend growth rate</t>
  </si>
  <si>
    <t>0.00%</t>
  </si>
  <si>
    <t>Expected volatility</t>
  </si>
  <si>
    <t>133.00%</t>
  </si>
  <si>
    <t>Risk free interest rate</t>
  </si>
  <si>
    <t>1.63%</t>
  </si>
  <si>
    <t>STOCK-BASED COMPENSATION (Details) - USD ($)</t>
  </si>
  <si>
    <t>STOCK-BASED COMPENSATION DETAILS</t>
  </si>
  <si>
    <t>Company expensed stock-based compensation</t>
  </si>
  <si>
    <t>Unamortized stock based compensation</t>
  </si>
  <si>
    <t>REEDEMABLE COMMON STOCK (Details) - USD ($)</t>
  </si>
  <si>
    <t>Nov. 30, 2014</t>
  </si>
  <si>
    <t>Aug. 31, 2014</t>
  </si>
  <si>
    <t>May 31, 2013</t>
  </si>
  <si>
    <t>Reedemable common stock</t>
  </si>
  <si>
    <t>Company issued common stock shares</t>
  </si>
  <si>
    <t>Par value of the share</t>
  </si>
  <si>
    <t>Purchase price of the share</t>
  </si>
  <si>
    <t>Private placement transactions for total proceeds</t>
  </si>
  <si>
    <t>Each investment entitled the investors in lieu of registrations</t>
  </si>
  <si>
    <t>Investors fee</t>
  </si>
  <si>
    <t>Redemption price of the Common Stock per share (Put option)</t>
  </si>
  <si>
    <t>Put Option price per share</t>
  </si>
  <si>
    <t>Put Option price total</t>
  </si>
  <si>
    <t>New investor price</t>
  </si>
  <si>
    <t>Common Stock recorded at its redemption value</t>
  </si>
  <si>
    <t>Recorded accretion to additional paid in capital</t>
  </si>
  <si>
    <t>GEOGRAPHICAL INFORMATION - REVENUE (Details) - USD ($) $ in Thousands</t>
  </si>
  <si>
    <t>Revenue: {1}</t>
  </si>
  <si>
    <t>North America</t>
  </si>
  <si>
    <t>Europe</t>
  </si>
  <si>
    <t>Asia</t>
  </si>
  <si>
    <t>Eliminations</t>
  </si>
  <si>
    <t>Consolidated Total</t>
  </si>
  <si>
    <t>GEOGRAPHICAL INFORMATION - LONG-LIVED ASSETS (Details) - USD ($) $ in Thousands</t>
  </si>
  <si>
    <t>Long Lived Assets:</t>
  </si>
  <si>
    <t>DEBT - ESSIGPR (Details) - USD ($)</t>
  </si>
  <si>
    <t>Aug. 30, 2016</t>
  </si>
  <si>
    <t>Aug. 12, 2016</t>
  </si>
  <si>
    <t>Aug. 31, 2015</t>
  </si>
  <si>
    <t>Jul. 10, 2015</t>
  </si>
  <si>
    <t>Apr. 02, 2015</t>
  </si>
  <si>
    <t>Oct. 01, 2014</t>
  </si>
  <si>
    <t>Jun. 20, 2014</t>
  </si>
  <si>
    <t>ESSIGPR DETAILS</t>
  </si>
  <si>
    <t>Note term loan maturing on April 1, 2017</t>
  </si>
  <si>
    <t>Note term loan maturing on April 1, 2017 accrues interest rate</t>
  </si>
  <si>
    <t>9.50%</t>
  </si>
  <si>
    <t>Note borrowing arrangement in year</t>
  </si>
  <si>
    <t>Short term borrowing arrangement with EssigPR whereby it was agreed that the Company would retain of the Holdback Payment due from Mentor</t>
  </si>
  <si>
    <t>Short term borrowing arrangement with EssigPR interest rate</t>
  </si>
  <si>
    <t>EssigPR was awarded fully vested stock options to purchase SofTech common stock</t>
  </si>
  <si>
    <t>Purchase common stock at per share</t>
  </si>
  <si>
    <t>Additional amount borrowed</t>
  </si>
  <si>
    <t>Fully vested stock options to purchase SofTech common stock</t>
  </si>
  <si>
    <t>Fully vested stock options to purchase SofTech common stock per share</t>
  </si>
  <si>
    <t>EssigPR is owned by Joseph P. Daly, an affiliate of the Company owns percent of Company's outstanding common stock</t>
  </si>
  <si>
    <t>Short Term Note was amended to increase the borrowings</t>
  </si>
  <si>
    <t>DEBT AGREEMENTS WITH ESSIG (DETAILS) $ in Thousands</t>
  </si>
  <si>
    <t>Note</t>
  </si>
  <si>
    <t>Balance at May 31, 2014</t>
  </si>
  <si>
    <t>Borrowings</t>
  </si>
  <si>
    <t>Repayments</t>
  </si>
  <si>
    <t>Balance at May 31, 2015</t>
  </si>
  <si>
    <t>Borrowing</t>
  </si>
  <si>
    <t>Balance at May 31, 2016</t>
  </si>
  <si>
    <t>Short Term Note</t>
  </si>
  <si>
    <t>SHORT TERM ADVANCES FROM RELATED PARTIES (Details) - USD ($)</t>
  </si>
  <si>
    <t>Sep. 02, 2015</t>
  </si>
  <si>
    <t>Jul. 29, 2015</t>
  </si>
  <si>
    <t>SHORT TERM ADVANCES FROM RELATED PARTIES Details</t>
  </si>
  <si>
    <t>Robert Anthonyson, an Officer, Director and beneficial owner of the company common shares</t>
  </si>
  <si>
    <t>19.90%</t>
  </si>
  <si>
    <t>Robert Anthonyson loaned the company which was repaid to Mr. Anthonyson on September 17, 2015</t>
  </si>
  <si>
    <t>Joseph Mullaney, an Officer, Director and beneficial owner of the company</t>
  </si>
  <si>
    <t>11.70%</t>
  </si>
  <si>
    <t>Joseph Mullaney, an Officer, loaned the company</t>
  </si>
  <si>
    <t>NOTE RECEIVABLE, RELATED PARTY (Details)</t>
  </si>
  <si>
    <t>NOTE RECEIVABLE, RELATED PARTY DETAILS</t>
  </si>
  <si>
    <t>Non-interest bearing note in the amount related to a stock transaction</t>
  </si>
  <si>
    <t>PLM SALE (Details)</t>
  </si>
  <si>
    <t>Oct. 14, 2016USD ($)shares</t>
  </si>
  <si>
    <t>PLM Sale Details</t>
  </si>
  <si>
    <t>Gain on the PLM sale recorded</t>
  </si>
  <si>
    <t>Gain on the PLM sale composed of purchase price</t>
  </si>
  <si>
    <t>Gain on the PLM sale composed of assumption of buyer in support service obligations</t>
  </si>
  <si>
    <t>Goodwill and transaction related expenses</t>
  </si>
  <si>
    <t>Intangible assets related to goodwill and capitalized software</t>
  </si>
  <si>
    <t>Outstanding debt under the Note and Short Term Note repaid by the proceeds from the sale</t>
  </si>
  <si>
    <t>Repurchase of common shares by the proceeds from the sale | shares</t>
  </si>
  <si>
    <t>Repurchase of common shares by the proceeds from the sale, value</t>
  </si>
  <si>
    <t>Contingent payments will only be due if the revenue in the first twelve month period exceeds</t>
  </si>
  <si>
    <t>Contingent payments will only be due if the revenue in the second twelve month period exceeds</t>
  </si>
  <si>
    <t>Company will earn a contingent payment</t>
  </si>
  <si>
    <t>Percent of amount in excess of the revenue threshold</t>
  </si>
  <si>
    <t>12.50%</t>
  </si>
  <si>
    <t>Maximum aggregate liability of the Company under the Asset Purchase Agreement</t>
  </si>
  <si>
    <t>Escrow account established as part of the transaction to cover indemnification clai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354260</v>
      </c>
    </row>
    <row r="10" spans="1:3">
      <c r="A10" s="4" t="s">
        <v>16</v>
      </c>
      <c r="B10" s="4" t="s">
        <v>17</v>
      </c>
    </row>
    <row r="11" spans="1:3">
      <c r="A11" s="4" t="s">
        <v>18</v>
      </c>
      <c r="C11" s="5" t="n">
        <v>75372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row r="20" spans="1:2">
      <c r="A20" s="4" t="s">
        <v>179</v>
      </c>
      <c r="B20" s="4" t="s">
        <v>180</v>
      </c>
    </row>
    <row r="21" spans="1:2">
      <c r="A21" s="4" t="s">
        <v>181</v>
      </c>
      <c r="B21" s="4" t="s">
        <v>182</v>
      </c>
    </row>
    <row r="22" spans="1:2">
      <c r="A22" s="4" t="s">
        <v>183</v>
      </c>
      <c r="B22" s="4" t="s">
        <v>184</v>
      </c>
    </row>
    <row r="23" spans="1:2">
      <c r="A23" s="4" t="s">
        <v>185</v>
      </c>
      <c r="B2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345</v>
      </c>
      <c r="C3" s="7" t="n">
        <v>175</v>
      </c>
    </row>
    <row r="4" spans="1:3">
      <c r="A4" s="4" t="s">
        <v>33</v>
      </c>
      <c r="B4" s="5" t="n">
        <v>368</v>
      </c>
      <c r="C4" s="5" t="n">
        <v>477</v>
      </c>
    </row>
    <row r="5" spans="1:3">
      <c r="A5" s="4" t="s">
        <v>34</v>
      </c>
      <c r="B5" s="5" t="n">
        <v>125</v>
      </c>
      <c r="C5" s="5" t="n">
        <v>130</v>
      </c>
    </row>
    <row r="6" spans="1:3">
      <c r="A6" s="4" t="s">
        <v>35</v>
      </c>
      <c r="B6" s="5" t="n">
        <v>196</v>
      </c>
      <c r="C6" s="5" t="n">
        <v>207</v>
      </c>
    </row>
    <row r="7" spans="1:3">
      <c r="A7" s="4" t="s">
        <v>36</v>
      </c>
      <c r="B7" s="5" t="n">
        <v>1034</v>
      </c>
      <c r="C7" s="5" t="n">
        <v>989</v>
      </c>
    </row>
    <row r="8" spans="1:3">
      <c r="A8" s="4" t="s">
        <v>37</v>
      </c>
      <c r="B8" s="5" t="n">
        <v>53</v>
      </c>
      <c r="C8" s="5" t="n">
        <v>71</v>
      </c>
    </row>
    <row r="9" spans="1:3">
      <c r="A9" s="4" t="s">
        <v>38</v>
      </c>
      <c r="B9" s="5" t="n">
        <v>0</v>
      </c>
      <c r="C9" s="5" t="n">
        <v>948</v>
      </c>
    </row>
    <row r="10" spans="1:3">
      <c r="A10" s="4" t="s">
        <v>39</v>
      </c>
      <c r="B10" s="5" t="n">
        <v>1041</v>
      </c>
      <c r="C10" s="5" t="n">
        <v>825</v>
      </c>
    </row>
    <row r="11" spans="1:3">
      <c r="A11" s="4" t="s">
        <v>40</v>
      </c>
      <c r="B11" s="5" t="n">
        <v>120</v>
      </c>
      <c r="C11" s="5" t="n">
        <v>113</v>
      </c>
    </row>
    <row r="12" spans="1:3">
      <c r="A12" s="4" t="s">
        <v>41</v>
      </c>
      <c r="B12" s="5" t="n">
        <v>134</v>
      </c>
      <c r="C12" s="5" t="n">
        <v>134</v>
      </c>
    </row>
    <row r="13" spans="1:3">
      <c r="A13" s="4" t="s">
        <v>42</v>
      </c>
      <c r="B13" s="5" t="n">
        <v>198</v>
      </c>
      <c r="C13" s="5" t="n">
        <v>35</v>
      </c>
    </row>
    <row r="14" spans="1:3">
      <c r="A14" s="4" t="s">
        <v>43</v>
      </c>
      <c r="B14" s="5" t="n">
        <v>2580</v>
      </c>
      <c r="C14" s="5" t="n">
        <v>3115</v>
      </c>
    </row>
    <row r="15" spans="1:3">
      <c r="A15" s="3" t="s">
        <v>44</v>
      </c>
    </row>
    <row r="16" spans="1:3">
      <c r="A16" s="4" t="s">
        <v>45</v>
      </c>
      <c r="B16" s="5" t="n">
        <v>315</v>
      </c>
      <c r="C16" s="5" t="n">
        <v>178</v>
      </c>
    </row>
    <row r="17" spans="1:3">
      <c r="A17" s="4" t="s">
        <v>46</v>
      </c>
      <c r="B17" s="5" t="n">
        <v>571</v>
      </c>
      <c r="C17" s="5" t="n">
        <v>323</v>
      </c>
    </row>
    <row r="18" spans="1:3">
      <c r="A18" s="4" t="s">
        <v>47</v>
      </c>
      <c r="B18" s="5" t="n">
        <v>127</v>
      </c>
      <c r="C18" s="5" t="n">
        <v>1531</v>
      </c>
    </row>
    <row r="19" spans="1:3">
      <c r="A19" s="4" t="s">
        <v>48</v>
      </c>
      <c r="B19" s="5" t="n">
        <v>24</v>
      </c>
      <c r="C19" s="5" t="n">
        <v>24</v>
      </c>
    </row>
    <row r="20" spans="1:3">
      <c r="A20" s="4" t="s">
        <v>49</v>
      </c>
      <c r="B20" s="5" t="n">
        <v>0</v>
      </c>
      <c r="C20" s="5" t="n">
        <v>900</v>
      </c>
    </row>
    <row r="21" spans="1:3">
      <c r="A21" s="4" t="s">
        <v>50</v>
      </c>
      <c r="B21" s="5" t="n">
        <v>1037</v>
      </c>
      <c r="C21" s="5" t="n">
        <v>2956</v>
      </c>
    </row>
    <row r="22" spans="1:3">
      <c r="A22" s="4" t="s">
        <v>51</v>
      </c>
      <c r="B22" s="5" t="n">
        <v>27</v>
      </c>
      <c r="C22" s="5" t="n">
        <v>39</v>
      </c>
    </row>
    <row r="23" spans="1:3">
      <c r="A23" s="4" t="s">
        <v>52</v>
      </c>
      <c r="B23" s="5" t="n">
        <v>1064</v>
      </c>
      <c r="C23" s="5" t="n">
        <v>2995</v>
      </c>
    </row>
    <row r="24" spans="1:3">
      <c r="A24" s="4" t="s">
        <v>53</v>
      </c>
      <c r="B24" s="4" t="s">
        <v>54</v>
      </c>
      <c r="C24" s="4" t="s">
        <v>54</v>
      </c>
    </row>
    <row r="25" spans="1:3">
      <c r="A25" s="4" t="s">
        <v>55</v>
      </c>
      <c r="B25" s="5" t="n">
        <v>210</v>
      </c>
      <c r="C25" s="5" t="n">
        <v>1260</v>
      </c>
    </row>
    <row r="26" spans="1:3">
      <c r="A26" s="3" t="s">
        <v>56</v>
      </c>
    </row>
    <row r="27" spans="1:3">
      <c r="A27" s="4" t="s">
        <v>57</v>
      </c>
      <c r="B27" s="5" t="n">
        <v>73</v>
      </c>
      <c r="C27" s="5" t="n">
        <v>73</v>
      </c>
    </row>
    <row r="28" spans="1:3">
      <c r="A28" s="4" t="s">
        <v>58</v>
      </c>
      <c r="B28" s="5" t="n">
        <v>27140</v>
      </c>
      <c r="C28" s="5" t="n">
        <v>27138</v>
      </c>
    </row>
    <row r="29" spans="1:3">
      <c r="A29" s="4" t="s">
        <v>59</v>
      </c>
      <c r="B29" s="5" t="n">
        <v>-25680</v>
      </c>
      <c r="C29" s="5" t="n">
        <v>-28073</v>
      </c>
    </row>
    <row r="30" spans="1:3">
      <c r="A30" s="4" t="s">
        <v>60</v>
      </c>
      <c r="B30" s="5" t="n">
        <v>-227</v>
      </c>
      <c r="C30" s="5" t="n">
        <v>-278</v>
      </c>
    </row>
    <row r="31" spans="1:3">
      <c r="A31" s="4" t="s">
        <v>61</v>
      </c>
      <c r="B31" s="5" t="n">
        <v>1306</v>
      </c>
      <c r="C31" s="5" t="n">
        <v>-1140</v>
      </c>
    </row>
    <row r="32" spans="1:3">
      <c r="A32" s="4" t="s">
        <v>62</v>
      </c>
      <c r="B32" s="7" t="n">
        <v>2580</v>
      </c>
      <c r="C32" s="7" t="n">
        <v>3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11</v>
      </c>
      <c r="D1" s="2" t="s">
        <v>212</v>
      </c>
    </row>
    <row r="2" spans="1:4">
      <c r="A2" s="3" t="s">
        <v>213</v>
      </c>
    </row>
    <row r="3" spans="1:4">
      <c r="A3" s="4" t="s">
        <v>214</v>
      </c>
      <c r="C3" s="7" t="n">
        <v>3250000</v>
      </c>
    </row>
    <row r="4" spans="1:4">
      <c r="A4" s="4" t="s">
        <v>215</v>
      </c>
      <c r="C4" s="4" t="s">
        <v>216</v>
      </c>
    </row>
    <row r="5" spans="1:4">
      <c r="A5" s="4" t="s">
        <v>217</v>
      </c>
      <c r="B5" s="7" t="n">
        <v>1250000</v>
      </c>
    </row>
    <row r="6" spans="1:4">
      <c r="A6" s="4" t="s">
        <v>218</v>
      </c>
      <c r="C6" s="7" t="n">
        <v>1000000</v>
      </c>
    </row>
    <row r="7" spans="1:4">
      <c r="A7" s="3" t="s">
        <v>219</v>
      </c>
    </row>
    <row r="8" spans="1:4">
      <c r="A8" s="4" t="s">
        <v>220</v>
      </c>
      <c r="D8" s="7" t="n">
        <v>3950000</v>
      </c>
    </row>
    <row r="9" spans="1:4">
      <c r="A9" s="4" t="s">
        <v>221</v>
      </c>
      <c r="B9" s="5" t="n">
        <v>3700000</v>
      </c>
    </row>
    <row r="10" spans="1:4">
      <c r="A10" s="4" t="s">
        <v>222</v>
      </c>
      <c r="B10" s="5" t="n">
        <v>125000</v>
      </c>
    </row>
    <row r="11" spans="1:4">
      <c r="A11" s="4" t="s">
        <v>223</v>
      </c>
      <c r="B11" s="7" t="n">
        <v>3700000</v>
      </c>
      <c r="D11" s="5" t="n">
        <v>3700000</v>
      </c>
    </row>
    <row r="12" spans="1:4">
      <c r="A12" s="4" t="s">
        <v>224</v>
      </c>
      <c r="D12" s="7" t="n">
        <v>125000</v>
      </c>
    </row>
    <row r="13" spans="1:4">
      <c r="A13" s="4" t="s">
        <v>82</v>
      </c>
      <c r="D13" s="4" t="s">
        <v>225</v>
      </c>
    </row>
    <row r="14" spans="1:4">
      <c r="A14" s="4" t="s">
        <v>226</v>
      </c>
      <c r="D14" s="4" t="s">
        <v>225</v>
      </c>
    </row>
    <row r="15" spans="1:4">
      <c r="A15" s="4" t="s">
        <v>227</v>
      </c>
      <c r="D15" s="4" t="s">
        <v>2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229</v>
      </c>
      <c r="B1" s="2" t="s">
        <v>1</v>
      </c>
      <c r="D1" s="2" t="s">
        <v>230</v>
      </c>
    </row>
    <row r="2" spans="1:5">
      <c r="B2" s="2" t="s">
        <v>2</v>
      </c>
      <c r="C2" s="2" t="s">
        <v>75</v>
      </c>
      <c r="D2" s="2" t="s">
        <v>30</v>
      </c>
      <c r="E2" s="2" t="s">
        <v>231</v>
      </c>
    </row>
    <row r="3" spans="1:5">
      <c r="A3" s="3" t="s">
        <v>232</v>
      </c>
    </row>
    <row r="4" spans="1:5">
      <c r="A4" s="4" t="s">
        <v>233</v>
      </c>
      <c r="D4" s="7" t="n">
        <v>-673</v>
      </c>
      <c r="E4" s="7" t="n">
        <v>-1319</v>
      </c>
    </row>
    <row r="5" spans="1:5">
      <c r="A5" s="4" t="s">
        <v>107</v>
      </c>
      <c r="B5" s="7" t="n">
        <v>-635</v>
      </c>
      <c r="C5" s="7" t="n">
        <v>-514</v>
      </c>
      <c r="D5" s="7" t="n">
        <v>-359</v>
      </c>
      <c r="E5" s="7" t="n">
        <v>-12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34</v>
      </c>
      <c r="B1" s="2" t="s">
        <v>235</v>
      </c>
    </row>
    <row r="2" spans="1:2">
      <c r="A2" s="3" t="s">
        <v>236</v>
      </c>
    </row>
    <row r="3" spans="1:2">
      <c r="A3" s="4" t="s">
        <v>237</v>
      </c>
      <c r="B3" s="7" t="n">
        <v>5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238</v>
      </c>
      <c r="B1" s="2" t="s">
        <v>2</v>
      </c>
      <c r="C1" s="2" t="s">
        <v>30</v>
      </c>
    </row>
    <row r="2" spans="1:3">
      <c r="A2" s="3" t="s">
        <v>239</v>
      </c>
    </row>
    <row r="3" spans="1:3">
      <c r="A3" s="4" t="s">
        <v>65</v>
      </c>
      <c r="B3" s="7" t="n">
        <v>18000</v>
      </c>
      <c r="C3" s="7" t="n">
        <v>1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4"/>
  </cols>
  <sheetData>
    <row r="1" spans="1:2">
      <c r="A1" s="1" t="s">
        <v>240</v>
      </c>
      <c r="B1" s="2" t="s">
        <v>2</v>
      </c>
    </row>
    <row r="2" spans="1:2">
      <c r="A2" s="3" t="s">
        <v>241</v>
      </c>
    </row>
    <row r="3" spans="1:2">
      <c r="A3" s="4" t="s">
        <v>242</v>
      </c>
      <c r="B3" s="5" t="n">
        <v>2</v>
      </c>
    </row>
    <row r="4" spans="1:2">
      <c r="A4" s="4" t="s">
        <v>243</v>
      </c>
      <c r="B4" s="5" t="n">
        <v>5</v>
      </c>
    </row>
    <row r="5" spans="1:2">
      <c r="A5" s="4" t="s">
        <v>244</v>
      </c>
      <c r="B5" s="5" t="n">
        <v>5</v>
      </c>
    </row>
    <row r="6" spans="1:2">
      <c r="A6" s="4" t="s">
        <v>245</v>
      </c>
      <c r="B6" s="5"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6</v>
      </c>
      <c r="B1" s="2" t="s">
        <v>2</v>
      </c>
      <c r="C1" s="2" t="s">
        <v>30</v>
      </c>
    </row>
    <row r="2" spans="1:3">
      <c r="A2" s="3" t="s">
        <v>247</v>
      </c>
    </row>
    <row r="3" spans="1:3">
      <c r="A3" s="4" t="s">
        <v>248</v>
      </c>
      <c r="B3" s="7" t="n">
        <v>201</v>
      </c>
      <c r="C3" s="7" t="n">
        <v>506</v>
      </c>
    </row>
    <row r="4" spans="1:3">
      <c r="A4" s="4" t="s">
        <v>249</v>
      </c>
      <c r="B4" s="5" t="n">
        <v>332</v>
      </c>
      <c r="C4" s="5" t="n">
        <v>502</v>
      </c>
    </row>
    <row r="5" spans="1:3">
      <c r="A5" s="4" t="s">
        <v>250</v>
      </c>
      <c r="B5" s="5" t="n">
        <v>117</v>
      </c>
      <c r="C5" s="5" t="n">
        <v>116</v>
      </c>
    </row>
    <row r="6" spans="1:3">
      <c r="A6" s="4" t="s">
        <v>251</v>
      </c>
      <c r="B6" s="5" t="n">
        <v>31</v>
      </c>
      <c r="C6" s="5" t="n">
        <v>31</v>
      </c>
    </row>
    <row r="7" spans="1:3">
      <c r="A7" s="4" t="s">
        <v>252</v>
      </c>
      <c r="B7" s="5" t="n">
        <v>681</v>
      </c>
      <c r="C7" s="5" t="n">
        <v>1155</v>
      </c>
    </row>
    <row r="8" spans="1:3">
      <c r="A8" s="4" t="s">
        <v>253</v>
      </c>
      <c r="B8" s="5" t="n">
        <v>-628</v>
      </c>
      <c r="C8" s="5" t="n">
        <v>-1084</v>
      </c>
    </row>
    <row r="9" spans="1:3">
      <c r="A9" s="4" t="s">
        <v>254</v>
      </c>
      <c r="B9" s="7" t="n">
        <v>53</v>
      </c>
      <c r="C9" s="7" t="n">
        <v>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55</v>
      </c>
      <c r="B1" s="2" t="s">
        <v>74</v>
      </c>
      <c r="D1" s="2" t="s">
        <v>1</v>
      </c>
    </row>
    <row r="2" spans="1:5">
      <c r="B2" s="2" t="s">
        <v>2</v>
      </c>
      <c r="C2" s="2" t="s">
        <v>75</v>
      </c>
      <c r="D2" s="2" t="s">
        <v>2</v>
      </c>
      <c r="E2" s="2" t="s">
        <v>75</v>
      </c>
    </row>
    <row r="3" spans="1:5">
      <c r="A3" s="3" t="s">
        <v>256</v>
      </c>
    </row>
    <row r="4" spans="1:5">
      <c r="A4" s="4" t="s">
        <v>257</v>
      </c>
      <c r="B4" s="7" t="n">
        <v>6000</v>
      </c>
      <c r="C4" s="7" t="n">
        <v>11000</v>
      </c>
      <c r="D4" s="7" t="n">
        <v>14000</v>
      </c>
      <c r="E4" s="7" t="n">
        <v>2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8</v>
      </c>
      <c r="B1" s="2" t="s">
        <v>74</v>
      </c>
      <c r="D1" s="2" t="s">
        <v>1</v>
      </c>
    </row>
    <row r="2" spans="1:5">
      <c r="B2" s="2" t="s">
        <v>2</v>
      </c>
      <c r="C2" s="2" t="s">
        <v>75</v>
      </c>
      <c r="D2" s="2" t="s">
        <v>2</v>
      </c>
      <c r="E2" s="2" t="s">
        <v>75</v>
      </c>
    </row>
    <row r="3" spans="1:5">
      <c r="A3" s="3" t="s">
        <v>259</v>
      </c>
    </row>
    <row r="4" spans="1:5">
      <c r="A4" s="4" t="s">
        <v>111</v>
      </c>
      <c r="B4" s="7" t="n">
        <v>133000</v>
      </c>
      <c r="C4" s="7" t="n">
        <v>113000</v>
      </c>
      <c r="D4" s="7" t="n">
        <v>217000</v>
      </c>
      <c r="E4" s="7" t="n">
        <v>231000</v>
      </c>
    </row>
    <row r="5" spans="1:5">
      <c r="A5" s="4" t="s">
        <v>260</v>
      </c>
      <c r="B5" s="7" t="n">
        <v>1000</v>
      </c>
      <c r="C5" s="7" t="n">
        <v>12000</v>
      </c>
      <c r="D5" s="7" t="n">
        <v>3000</v>
      </c>
      <c r="E5" s="7" t="n">
        <v>2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3" t="s">
        <v>262</v>
      </c>
    </row>
    <row r="4" spans="1:5">
      <c r="A4" s="4" t="s">
        <v>263</v>
      </c>
      <c r="B4" s="7" t="n">
        <v>0</v>
      </c>
      <c r="C4" s="7" t="n">
        <v>3000</v>
      </c>
      <c r="D4" s="7" t="n">
        <v>7000</v>
      </c>
      <c r="E4" s="7" t="n">
        <v>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63</v>
      </c>
      <c r="B1" s="2" t="s">
        <v>2</v>
      </c>
      <c r="C1" s="2" t="s">
        <v>30</v>
      </c>
    </row>
    <row r="2" spans="1:3">
      <c r="A2" s="3" t="s">
        <v>64</v>
      </c>
    </row>
    <row r="3" spans="1:3">
      <c r="A3" s="4" t="s">
        <v>65</v>
      </c>
      <c r="B3" s="7" t="n">
        <v>18</v>
      </c>
      <c r="C3" s="7" t="n">
        <v>18</v>
      </c>
    </row>
    <row r="4" spans="1:3">
      <c r="A4" s="4" t="s">
        <v>66</v>
      </c>
      <c r="B4" s="8" t="n">
        <v>0.1</v>
      </c>
      <c r="C4" s="8" t="n">
        <v>0.1</v>
      </c>
    </row>
    <row r="5" spans="1:3">
      <c r="A5" s="4" t="s">
        <v>67</v>
      </c>
      <c r="B5" s="5" t="n">
        <v>30000</v>
      </c>
      <c r="C5" s="5" t="n">
        <v>180000</v>
      </c>
    </row>
    <row r="6" spans="1:3">
      <c r="A6" s="4" t="s">
        <v>68</v>
      </c>
      <c r="B6" s="5" t="n">
        <v>30000</v>
      </c>
      <c r="C6" s="5" t="n">
        <v>180000</v>
      </c>
    </row>
    <row r="7" spans="1:3">
      <c r="A7" s="4" t="s">
        <v>69</v>
      </c>
      <c r="B7" s="8" t="n">
        <v>0.1</v>
      </c>
      <c r="C7" s="8" t="n">
        <v>0.1</v>
      </c>
    </row>
    <row r="8" spans="1:3">
      <c r="A8" s="4" t="s">
        <v>70</v>
      </c>
      <c r="B8" s="5" t="n">
        <v>20000000</v>
      </c>
      <c r="C8" s="5" t="n">
        <v>20000000</v>
      </c>
    </row>
    <row r="9" spans="1:3">
      <c r="A9" s="4" t="s">
        <v>71</v>
      </c>
      <c r="B9" s="5" t="n">
        <v>723724</v>
      </c>
      <c r="C9" s="5" t="n">
        <v>723724</v>
      </c>
    </row>
    <row r="10" spans="1:3">
      <c r="A10" s="4" t="s">
        <v>72</v>
      </c>
      <c r="B10" s="5" t="n">
        <v>723724</v>
      </c>
      <c r="C10" s="5" t="n">
        <v>723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4</v>
      </c>
      <c r="B1" s="2" t="s">
        <v>2</v>
      </c>
      <c r="C1" s="2" t="s">
        <v>30</v>
      </c>
    </row>
    <row r="2" spans="1:3">
      <c r="A2" s="3" t="s">
        <v>265</v>
      </c>
    </row>
    <row r="3" spans="1:3">
      <c r="A3" s="4" t="s">
        <v>266</v>
      </c>
      <c r="B3" s="7" t="n">
        <v>0</v>
      </c>
      <c r="C3" s="7" t="n">
        <v>0</v>
      </c>
    </row>
    <row r="4" spans="1:3">
      <c r="A4" s="4" t="s">
        <v>267</v>
      </c>
      <c r="B4" s="5" t="n">
        <v>0</v>
      </c>
      <c r="C4" s="5" t="n">
        <v>0</v>
      </c>
    </row>
    <row r="5" spans="1:3">
      <c r="A5" s="3" t="s">
        <v>268</v>
      </c>
    </row>
    <row r="6" spans="1:3">
      <c r="A6" s="4" t="s">
        <v>266</v>
      </c>
      <c r="B6" s="5" t="n">
        <v>0</v>
      </c>
      <c r="C6" s="5" t="n">
        <v>0</v>
      </c>
    </row>
    <row r="7" spans="1:3">
      <c r="A7" s="4" t="s">
        <v>267</v>
      </c>
      <c r="B7" s="5" t="n">
        <v>0</v>
      </c>
      <c r="C7" s="5" t="n">
        <v>0</v>
      </c>
    </row>
    <row r="8" spans="1:3">
      <c r="A8" s="3" t="s">
        <v>269</v>
      </c>
    </row>
    <row r="9" spans="1:3">
      <c r="A9" s="4" t="s">
        <v>266</v>
      </c>
      <c r="B9" s="5" t="n">
        <v>125</v>
      </c>
      <c r="C9" s="5" t="n">
        <v>130</v>
      </c>
    </row>
    <row r="10" spans="1:3">
      <c r="A10" s="4" t="s">
        <v>267</v>
      </c>
      <c r="B10" s="5" t="n">
        <v>125</v>
      </c>
      <c r="C10" s="5" t="n">
        <v>130</v>
      </c>
    </row>
    <row r="11" spans="1:3">
      <c r="A11" s="3" t="s">
        <v>270</v>
      </c>
    </row>
    <row r="12" spans="1:3">
      <c r="A12" s="4" t="s">
        <v>266</v>
      </c>
      <c r="B12" s="5" t="n">
        <v>125</v>
      </c>
      <c r="C12" s="5" t="n">
        <v>130</v>
      </c>
    </row>
    <row r="13" spans="1:3">
      <c r="A13" s="4" t="s">
        <v>267</v>
      </c>
      <c r="B13" s="7" t="n">
        <v>125</v>
      </c>
      <c r="C13" s="7" t="n">
        <v>1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71</v>
      </c>
      <c r="B1" s="2" t="s">
        <v>1</v>
      </c>
    </row>
    <row r="2" spans="1:2">
      <c r="B2" s="2" t="s">
        <v>235</v>
      </c>
    </row>
    <row r="3" spans="1:2">
      <c r="A3" s="3" t="s">
        <v>272</v>
      </c>
    </row>
    <row r="4" spans="1:2">
      <c r="A4" s="4" t="s">
        <v>273</v>
      </c>
      <c r="B4" s="7" t="n">
        <v>895</v>
      </c>
    </row>
    <row r="5" spans="1:2">
      <c r="A5" s="4" t="s">
        <v>274</v>
      </c>
      <c r="B5" s="5" t="n">
        <v>-604</v>
      </c>
    </row>
    <row r="6" spans="1:2">
      <c r="A6" s="4" t="s">
        <v>275</v>
      </c>
      <c r="B6" s="5" t="n">
        <v>85</v>
      </c>
    </row>
    <row r="7" spans="1:2">
      <c r="A7" s="4" t="s">
        <v>276</v>
      </c>
      <c r="B7" s="5" t="n">
        <v>376</v>
      </c>
    </row>
    <row r="8" spans="1:2">
      <c r="A8" s="4" t="s">
        <v>275</v>
      </c>
      <c r="B8" s="5" t="n">
        <v>-46</v>
      </c>
    </row>
    <row r="9" spans="1:2">
      <c r="A9" s="4" t="s">
        <v>274</v>
      </c>
      <c r="B9" s="5" t="n">
        <v>-200</v>
      </c>
    </row>
    <row r="10" spans="1:2">
      <c r="A10" s="4" t="s">
        <v>277</v>
      </c>
      <c r="B10" s="5" t="n">
        <v>130</v>
      </c>
    </row>
    <row r="11" spans="1:2">
      <c r="A11" s="4" t="s">
        <v>275</v>
      </c>
      <c r="B11" s="5" t="n">
        <v>-5</v>
      </c>
    </row>
    <row r="12" spans="1:2">
      <c r="A12" s="4" t="s">
        <v>274</v>
      </c>
      <c r="B12"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8</v>
      </c>
      <c r="B1" s="2" t="s">
        <v>74</v>
      </c>
      <c r="D1" s="2" t="s">
        <v>1</v>
      </c>
    </row>
    <row r="2" spans="1:5">
      <c r="B2" s="2" t="s">
        <v>2</v>
      </c>
      <c r="C2" s="2" t="s">
        <v>75</v>
      </c>
      <c r="D2" s="2" t="s">
        <v>2</v>
      </c>
      <c r="E2" s="2" t="s">
        <v>75</v>
      </c>
    </row>
    <row r="3" spans="1:5">
      <c r="A3" s="3" t="s">
        <v>279</v>
      </c>
    </row>
    <row r="4" spans="1:5">
      <c r="A4" s="4" t="s">
        <v>280</v>
      </c>
      <c r="B4" s="7" t="n">
        <v>-5000</v>
      </c>
      <c r="C4" s="7" t="n">
        <v>-61000</v>
      </c>
      <c r="D4" s="7" t="n">
        <v>-5000</v>
      </c>
      <c r="E4" s="7" t="n">
        <v>-5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1</v>
      </c>
      <c r="B1" s="2" t="s">
        <v>74</v>
      </c>
      <c r="D1" s="2" t="s">
        <v>1</v>
      </c>
    </row>
    <row r="2" spans="1:5">
      <c r="B2" s="2" t="s">
        <v>2</v>
      </c>
      <c r="C2" s="2" t="s">
        <v>75</v>
      </c>
      <c r="D2" s="2" t="s">
        <v>2</v>
      </c>
      <c r="E2" s="2" t="s">
        <v>75</v>
      </c>
    </row>
    <row r="3" spans="1:5">
      <c r="A3" s="3" t="s">
        <v>282</v>
      </c>
    </row>
    <row r="4" spans="1:5">
      <c r="A4" s="4" t="s">
        <v>283</v>
      </c>
      <c r="B4" s="7" t="n">
        <v>0</v>
      </c>
      <c r="C4" s="7" t="n">
        <v>23000</v>
      </c>
      <c r="D4" s="7" t="n">
        <v>0</v>
      </c>
      <c r="E4" s="7" t="n">
        <v>1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4</v>
      </c>
      <c r="B1" s="2" t="s">
        <v>74</v>
      </c>
      <c r="D1" s="2" t="s">
        <v>1</v>
      </c>
    </row>
    <row r="2" spans="1:5">
      <c r="B2" s="2" t="s">
        <v>2</v>
      </c>
      <c r="C2" s="2" t="s">
        <v>75</v>
      </c>
      <c r="D2" s="2" t="s">
        <v>2</v>
      </c>
      <c r="E2" s="2" t="s">
        <v>75</v>
      </c>
    </row>
    <row r="3" spans="1:5">
      <c r="A3" s="3" t="s">
        <v>285</v>
      </c>
    </row>
    <row r="4" spans="1:5">
      <c r="A4" s="4" t="s">
        <v>286</v>
      </c>
      <c r="B4" s="5" t="n">
        <v>638</v>
      </c>
      <c r="C4" s="5" t="n">
        <v>1619</v>
      </c>
      <c r="D4" s="5" t="n">
        <v>1123</v>
      </c>
      <c r="E4" s="5" t="n">
        <v>6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87</v>
      </c>
      <c r="B1" s="2" t="s">
        <v>2</v>
      </c>
      <c r="C1" s="2" t="s">
        <v>30</v>
      </c>
    </row>
    <row r="2" spans="1:3">
      <c r="A2" s="3" t="s">
        <v>288</v>
      </c>
    </row>
    <row r="3" spans="1:3">
      <c r="A3" s="4" t="s">
        <v>289</v>
      </c>
      <c r="C3" s="5" t="n">
        <v>150000</v>
      </c>
    </row>
    <row r="4" spans="1:3">
      <c r="A4" s="4" t="s">
        <v>290</v>
      </c>
      <c r="B4" s="5" t="n">
        <v>14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37"/>
  </cols>
  <sheetData>
    <row r="1" spans="1:2">
      <c r="A1" s="1" t="s">
        <v>291</v>
      </c>
      <c r="B1" s="2" t="s">
        <v>1</v>
      </c>
    </row>
    <row r="2" spans="1:2">
      <c r="B2" s="2" t="s">
        <v>292</v>
      </c>
    </row>
    <row r="3" spans="1:2">
      <c r="A3" s="3" t="s">
        <v>293</v>
      </c>
    </row>
    <row r="4" spans="1:2">
      <c r="A4" s="4" t="s">
        <v>294</v>
      </c>
      <c r="B4" s="5" t="n">
        <v>147000</v>
      </c>
    </row>
    <row r="5" spans="1:2">
      <c r="A5" s="4" t="s">
        <v>295</v>
      </c>
      <c r="B5" s="5" t="n">
        <v>2500</v>
      </c>
    </row>
    <row r="6" spans="1:2">
      <c r="A6" s="4" t="s">
        <v>296</v>
      </c>
      <c r="B6" s="5" t="n">
        <v>0</v>
      </c>
    </row>
    <row r="7" spans="1:2">
      <c r="A7" s="4" t="s">
        <v>297</v>
      </c>
      <c r="B7" s="5" t="n">
        <v>0</v>
      </c>
    </row>
    <row r="8" spans="1:2">
      <c r="A8" s="4" t="s">
        <v>298</v>
      </c>
      <c r="B8" s="5" t="n">
        <v>149500</v>
      </c>
    </row>
    <row r="9" spans="1:2">
      <c r="A9" s="4" t="s">
        <v>295</v>
      </c>
      <c r="B9" s="5" t="n">
        <v>0</v>
      </c>
    </row>
    <row r="10" spans="1:2">
      <c r="A10" s="4" t="s">
        <v>296</v>
      </c>
      <c r="B10" s="5" t="n">
        <v>0</v>
      </c>
    </row>
    <row r="11" spans="1:2">
      <c r="A11" s="4" t="s">
        <v>297</v>
      </c>
      <c r="B11" s="5" t="n">
        <v>-2500</v>
      </c>
    </row>
    <row r="12" spans="1:2">
      <c r="A12" s="4" t="s">
        <v>299</v>
      </c>
      <c r="B12" s="5" t="n">
        <v>147000</v>
      </c>
    </row>
    <row r="13" spans="1:2">
      <c r="A13" s="4" t="s">
        <v>300</v>
      </c>
      <c r="B13" s="5" t="n">
        <v>146944</v>
      </c>
    </row>
    <row r="14" spans="1:2">
      <c r="A14" s="3" t="s">
        <v>301</v>
      </c>
    </row>
    <row r="15" spans="1:2">
      <c r="A15" s="4" t="s">
        <v>302</v>
      </c>
      <c r="B15" s="8" t="n">
        <v>1.77</v>
      </c>
    </row>
    <row r="16" spans="1:2">
      <c r="A16" s="4" t="s">
        <v>303</v>
      </c>
      <c r="B16" s="5" t="n">
        <v>1</v>
      </c>
    </row>
    <row r="17" spans="1:2">
      <c r="A17" s="4" t="s">
        <v>304</v>
      </c>
      <c r="B17" s="9" t="n">
        <v>1.75</v>
      </c>
    </row>
    <row r="18" spans="1:2">
      <c r="A18" s="4" t="s">
        <v>305</v>
      </c>
      <c r="B18" s="9" t="n">
        <v>1.75</v>
      </c>
    </row>
    <row r="19" spans="1:2">
      <c r="A19" s="4" t="s">
        <v>306</v>
      </c>
      <c r="B19" s="8" t="n">
        <v>1.75</v>
      </c>
    </row>
    <row r="20" spans="1:2">
      <c r="A20" s="3" t="s">
        <v>307</v>
      </c>
    </row>
    <row r="21" spans="1:2">
      <c r="A21" s="4" t="s">
        <v>294</v>
      </c>
      <c r="B21" s="9" t="n">
        <v>8.539999999999999</v>
      </c>
    </row>
    <row r="22" spans="1:2">
      <c r="A22" s="4" t="s">
        <v>295</v>
      </c>
      <c r="B22" s="5" t="n">
        <v>10</v>
      </c>
    </row>
    <row r="23" spans="1:2">
      <c r="A23" s="4" t="s">
        <v>298</v>
      </c>
      <c r="B23" s="9" t="n">
        <v>7.56</v>
      </c>
    </row>
    <row r="24" spans="1:2">
      <c r="A24" s="4" t="s">
        <v>299</v>
      </c>
      <c r="B24" s="9" t="n">
        <v>7.56</v>
      </c>
    </row>
    <row r="25" spans="1:2">
      <c r="A25" s="4" t="s">
        <v>300</v>
      </c>
      <c r="B25" s="9" t="n">
        <v>7.56</v>
      </c>
    </row>
    <row r="26" spans="1:2">
      <c r="A26" s="3" t="s">
        <v>308</v>
      </c>
    </row>
    <row r="27" spans="1:2">
      <c r="A27" s="4" t="s">
        <v>309</v>
      </c>
      <c r="B27" s="7" t="n">
        <v>2625</v>
      </c>
    </row>
    <row r="28" spans="1:2">
      <c r="A28" s="4" t="s">
        <v>310</v>
      </c>
      <c r="B28" s="5" t="n">
        <v>4325</v>
      </c>
    </row>
    <row r="29" spans="1:2">
      <c r="A29" s="4" t="s">
        <v>311</v>
      </c>
      <c r="B29" s="5" t="n">
        <v>4325</v>
      </c>
    </row>
    <row r="30" spans="1:2">
      <c r="A30" s="4" t="s">
        <v>312</v>
      </c>
      <c r="B30" s="7" t="n">
        <v>4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3" t="s">
        <v>314</v>
      </c>
    </row>
    <row r="4" spans="1:2">
      <c r="A4" s="4" t="s">
        <v>315</v>
      </c>
      <c r="B4" s="5" t="n">
        <v>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323</v>
      </c>
    </row>
    <row r="4" spans="1:5">
      <c r="A4" s="4" t="s">
        <v>324</v>
      </c>
      <c r="B4" s="7" t="n">
        <v>2000</v>
      </c>
      <c r="C4" s="7" t="n">
        <v>28000</v>
      </c>
      <c r="D4" s="7" t="n">
        <v>3000</v>
      </c>
      <c r="E4" s="7" t="n">
        <v>58000</v>
      </c>
    </row>
    <row r="5" spans="1:5">
      <c r="A5" s="4" t="s">
        <v>325</v>
      </c>
      <c r="B5" s="7" t="n">
        <v>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s>
  <sheetData>
    <row r="1" spans="1:5">
      <c r="A1" s="1" t="s">
        <v>326</v>
      </c>
      <c r="B1" s="2" t="s">
        <v>74</v>
      </c>
      <c r="E1" s="2" t="s">
        <v>230</v>
      </c>
    </row>
    <row r="2" spans="1:5">
      <c r="B2" s="2" t="s">
        <v>75</v>
      </c>
      <c r="C2" s="2" t="s">
        <v>327</v>
      </c>
      <c r="D2" s="2" t="s">
        <v>328</v>
      </c>
      <c r="E2" s="2" t="s">
        <v>329</v>
      </c>
    </row>
    <row r="3" spans="1:5">
      <c r="A3" s="3" t="s">
        <v>330</v>
      </c>
    </row>
    <row r="4" spans="1:5">
      <c r="A4" s="4" t="s">
        <v>331</v>
      </c>
      <c r="B4" s="5" t="n">
        <v>10000</v>
      </c>
      <c r="C4" s="5" t="n">
        <v>60000</v>
      </c>
      <c r="D4" s="5" t="n">
        <v>110000</v>
      </c>
      <c r="E4" s="5" t="n">
        <v>50000</v>
      </c>
    </row>
    <row r="5" spans="1:5">
      <c r="A5" s="4" t="s">
        <v>332</v>
      </c>
      <c r="E5" s="8" t="n">
        <v>0.1</v>
      </c>
    </row>
    <row r="6" spans="1:5">
      <c r="A6" s="4" t="s">
        <v>333</v>
      </c>
      <c r="B6" s="7" t="n">
        <v>5</v>
      </c>
      <c r="C6" s="7" t="n">
        <v>5</v>
      </c>
      <c r="D6" s="7" t="n">
        <v>5</v>
      </c>
      <c r="E6" s="7" t="n">
        <v>5</v>
      </c>
    </row>
    <row r="7" spans="1:5">
      <c r="A7" s="4" t="s">
        <v>334</v>
      </c>
      <c r="B7" s="7" t="n">
        <v>50000</v>
      </c>
      <c r="C7" s="7" t="n">
        <v>300000</v>
      </c>
      <c r="D7" s="7" t="n">
        <v>550000</v>
      </c>
      <c r="E7" s="7" t="n">
        <v>250000</v>
      </c>
    </row>
    <row r="8" spans="1:5">
      <c r="A8" s="4" t="s">
        <v>335</v>
      </c>
      <c r="B8" s="7" t="n">
        <v>5000</v>
      </c>
      <c r="C8" s="5" t="n">
        <v>50000</v>
      </c>
      <c r="E8" s="5" t="n">
        <v>25000</v>
      </c>
    </row>
    <row r="9" spans="1:5">
      <c r="A9" s="4" t="s">
        <v>336</v>
      </c>
      <c r="C9" s="7" t="n">
        <v>5000</v>
      </c>
      <c r="E9" s="7" t="n">
        <v>6000</v>
      </c>
    </row>
    <row r="10" spans="1:5">
      <c r="A10" s="4" t="s">
        <v>337</v>
      </c>
      <c r="E10" s="8" t="n">
        <v>5.5</v>
      </c>
    </row>
    <row r="11" spans="1:5">
      <c r="A11" s="4" t="s">
        <v>338</v>
      </c>
      <c r="E11" s="8" t="n">
        <v>5.5</v>
      </c>
    </row>
    <row r="12" spans="1:5">
      <c r="A12" s="4" t="s">
        <v>339</v>
      </c>
      <c r="E12" s="7" t="n">
        <v>275000</v>
      </c>
    </row>
    <row r="13" spans="1:5">
      <c r="A13" s="4" t="s">
        <v>340</v>
      </c>
      <c r="B13" s="7" t="n">
        <v>7</v>
      </c>
      <c r="C13" s="7" t="n">
        <v>7</v>
      </c>
      <c r="D13" s="7" t="n">
        <v>7</v>
      </c>
    </row>
    <row r="14" spans="1:5">
      <c r="A14" s="4" t="s">
        <v>341</v>
      </c>
      <c r="B14" s="5" t="n">
        <v>70000</v>
      </c>
      <c r="C14" s="5" t="n">
        <v>420000</v>
      </c>
      <c r="D14" s="5" t="n">
        <v>770000</v>
      </c>
    </row>
    <row r="15" spans="1:5">
      <c r="A15" s="4" t="s">
        <v>342</v>
      </c>
      <c r="B15" s="7" t="n">
        <v>20000</v>
      </c>
      <c r="C15" s="7" t="n">
        <v>120000</v>
      </c>
      <c r="D15" s="7" t="n">
        <v>22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1</v>
      </c>
      <c r="C4" s="7" t="n">
        <v>354</v>
      </c>
      <c r="D4" s="7" t="n">
        <v>94</v>
      </c>
      <c r="E4" s="7" t="n">
        <v>408</v>
      </c>
    </row>
    <row r="5" spans="1:5">
      <c r="A5" s="4" t="s">
        <v>78</v>
      </c>
      <c r="B5" s="5" t="n">
        <v>606</v>
      </c>
      <c r="C5" s="5" t="n">
        <v>950</v>
      </c>
      <c r="D5" s="5" t="n">
        <v>1472</v>
      </c>
      <c r="E5" s="5" t="n">
        <v>1877</v>
      </c>
    </row>
    <row r="6" spans="1:5">
      <c r="A6" s="4" t="s">
        <v>79</v>
      </c>
      <c r="B6" s="5" t="n">
        <v>637</v>
      </c>
      <c r="C6" s="5" t="n">
        <v>1304</v>
      </c>
      <c r="D6" s="5" t="n">
        <v>1566</v>
      </c>
      <c r="E6" s="5" t="n">
        <v>2285</v>
      </c>
    </row>
    <row r="7" spans="1:5">
      <c r="A7" s="3" t="s">
        <v>80</v>
      </c>
    </row>
    <row r="8" spans="1:5">
      <c r="A8" s="4" t="s">
        <v>77</v>
      </c>
      <c r="B8" s="5" t="n">
        <v>21</v>
      </c>
      <c r="C8" s="5" t="n">
        <v>17</v>
      </c>
      <c r="D8" s="5" t="n">
        <v>57</v>
      </c>
      <c r="E8" s="5" t="n">
        <v>46</v>
      </c>
    </row>
    <row r="9" spans="1:5">
      <c r="A9" s="4" t="s">
        <v>78</v>
      </c>
      <c r="B9" s="5" t="n">
        <v>214</v>
      </c>
      <c r="C9" s="5" t="n">
        <v>426</v>
      </c>
      <c r="D9" s="5" t="n">
        <v>537</v>
      </c>
      <c r="E9" s="5" t="n">
        <v>803</v>
      </c>
    </row>
    <row r="10" spans="1:5">
      <c r="A10" s="4" t="s">
        <v>81</v>
      </c>
      <c r="B10" s="5" t="n">
        <v>235</v>
      </c>
      <c r="C10" s="5" t="n">
        <v>443</v>
      </c>
      <c r="D10" s="5" t="n">
        <v>594</v>
      </c>
      <c r="E10" s="5" t="n">
        <v>849</v>
      </c>
    </row>
    <row r="11" spans="1:5">
      <c r="A11" s="4" t="s">
        <v>82</v>
      </c>
      <c r="B11" s="5" t="n">
        <v>402</v>
      </c>
      <c r="C11" s="5" t="n">
        <v>861</v>
      </c>
      <c r="D11" s="5" t="n">
        <v>972</v>
      </c>
      <c r="E11" s="5" t="n">
        <v>1436</v>
      </c>
    </row>
    <row r="12" spans="1:5">
      <c r="A12" s="4" t="s">
        <v>83</v>
      </c>
      <c r="B12" s="5" t="n">
        <v>74</v>
      </c>
      <c r="C12" s="5" t="n">
        <v>137</v>
      </c>
      <c r="D12" s="5" t="n">
        <v>205</v>
      </c>
      <c r="E12" s="5" t="n">
        <v>291</v>
      </c>
    </row>
    <row r="13" spans="1:5">
      <c r="A13" s="4" t="s">
        <v>84</v>
      </c>
      <c r="B13" s="5" t="n">
        <v>540</v>
      </c>
      <c r="C13" s="5" t="n">
        <v>634</v>
      </c>
      <c r="D13" s="5" t="n">
        <v>1136</v>
      </c>
      <c r="E13" s="5" t="n">
        <v>1233</v>
      </c>
    </row>
    <row r="14" spans="1:5">
      <c r="A14" s="4" t="s">
        <v>85</v>
      </c>
      <c r="B14" s="5" t="n">
        <v>-2809</v>
      </c>
      <c r="C14" s="5" t="n">
        <v>0</v>
      </c>
      <c r="D14" s="5" t="n">
        <v>-2809</v>
      </c>
      <c r="E14" s="5" t="n">
        <v>0</v>
      </c>
    </row>
    <row r="15" spans="1:5">
      <c r="A15" s="4" t="s">
        <v>86</v>
      </c>
      <c r="B15" s="5" t="n">
        <v>5</v>
      </c>
      <c r="C15" s="5" t="n">
        <v>61</v>
      </c>
      <c r="D15" s="5" t="n">
        <v>5</v>
      </c>
      <c r="E15" s="5" t="n">
        <v>51</v>
      </c>
    </row>
    <row r="16" spans="1:5">
      <c r="A16" s="4" t="s">
        <v>87</v>
      </c>
      <c r="B16" s="5" t="n">
        <v>2592</v>
      </c>
      <c r="C16" s="5" t="n">
        <v>29</v>
      </c>
      <c r="D16" s="5" t="n">
        <v>2435</v>
      </c>
      <c r="E16" s="5" t="n">
        <v>-139</v>
      </c>
    </row>
    <row r="17" spans="1:5">
      <c r="A17" s="4" t="s">
        <v>88</v>
      </c>
      <c r="B17" s="5" t="n">
        <v>16</v>
      </c>
      <c r="C17" s="5" t="n">
        <v>28</v>
      </c>
      <c r="D17" s="5" t="n">
        <v>42</v>
      </c>
      <c r="E17" s="5" t="n">
        <v>41</v>
      </c>
    </row>
    <row r="18" spans="1:5">
      <c r="A18" s="4" t="s">
        <v>89</v>
      </c>
      <c r="B18" s="5" t="n">
        <v>0</v>
      </c>
      <c r="C18" s="5" t="n">
        <v>23</v>
      </c>
      <c r="D18" s="5" t="n">
        <v>0</v>
      </c>
      <c r="E18" s="5" t="n">
        <v>16</v>
      </c>
    </row>
    <row r="19" spans="1:5">
      <c r="A19" s="4" t="s">
        <v>90</v>
      </c>
      <c r="B19" s="7" t="n">
        <v>2576</v>
      </c>
      <c r="C19" s="7" t="n">
        <v>-22</v>
      </c>
      <c r="D19" s="7" t="n">
        <v>2393</v>
      </c>
      <c r="E19" s="7" t="n">
        <v>-196</v>
      </c>
    </row>
    <row r="20" spans="1:5">
      <c r="A20" s="4" t="s">
        <v>91</v>
      </c>
      <c r="B20" s="8" t="n">
        <v>3.1</v>
      </c>
      <c r="C20" s="8" t="n">
        <v>-0.02</v>
      </c>
      <c r="D20" s="8" t="n">
        <v>2.76</v>
      </c>
      <c r="E20" s="8" t="n">
        <v>-0.22</v>
      </c>
    </row>
    <row r="21" spans="1:5">
      <c r="A21" s="4" t="s">
        <v>92</v>
      </c>
      <c r="B21" s="5" t="n">
        <v>830736</v>
      </c>
      <c r="C21" s="5" t="n">
        <v>899109</v>
      </c>
      <c r="D21" s="5" t="n">
        <v>868235</v>
      </c>
      <c r="E21" s="5" t="n">
        <v>896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344</v>
      </c>
    </row>
    <row r="4" spans="1:5">
      <c r="A4" s="4" t="s">
        <v>345</v>
      </c>
      <c r="B4" s="7" t="n">
        <v>369</v>
      </c>
      <c r="C4" s="7" t="n">
        <v>1043</v>
      </c>
      <c r="D4" s="7" t="n">
        <v>1030</v>
      </c>
      <c r="E4" s="7" t="n">
        <v>1818</v>
      </c>
    </row>
    <row r="5" spans="1:5">
      <c r="A5" s="4" t="s">
        <v>346</v>
      </c>
      <c r="B5" s="5" t="n">
        <v>268</v>
      </c>
      <c r="C5" s="5" t="n">
        <v>274</v>
      </c>
      <c r="D5" s="5" t="n">
        <v>540</v>
      </c>
      <c r="E5" s="5" t="n">
        <v>482</v>
      </c>
    </row>
    <row r="6" spans="1:5">
      <c r="A6" s="4" t="s">
        <v>347</v>
      </c>
      <c r="B6" s="5" t="n">
        <v>0</v>
      </c>
      <c r="C6" s="5" t="n">
        <v>3</v>
      </c>
      <c r="D6" s="5" t="n">
        <v>0</v>
      </c>
      <c r="E6" s="5" t="n">
        <v>6</v>
      </c>
    </row>
    <row r="7" spans="1:5">
      <c r="A7" s="4" t="s">
        <v>348</v>
      </c>
      <c r="B7" s="5" t="n">
        <v>0</v>
      </c>
      <c r="C7" s="5" t="n">
        <v>-16</v>
      </c>
      <c r="D7" s="5" t="n">
        <v>0</v>
      </c>
      <c r="E7" s="5" t="n">
        <v>-21</v>
      </c>
    </row>
    <row r="8" spans="1:5">
      <c r="A8" s="4" t="s">
        <v>349</v>
      </c>
      <c r="B8" s="7" t="n">
        <v>637</v>
      </c>
      <c r="C8" s="7" t="n">
        <v>1304</v>
      </c>
      <c r="D8" s="7" t="n">
        <v>1570</v>
      </c>
      <c r="E8" s="7" t="n">
        <v>22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0</v>
      </c>
      <c r="B1" s="2" t="s">
        <v>2</v>
      </c>
      <c r="C1" s="2" t="s">
        <v>30</v>
      </c>
    </row>
    <row r="2" spans="1:3">
      <c r="A2" s="3" t="s">
        <v>351</v>
      </c>
    </row>
    <row r="3" spans="1:3">
      <c r="A3" s="4" t="s">
        <v>345</v>
      </c>
      <c r="B3" s="7" t="n">
        <v>1544</v>
      </c>
      <c r="C3" s="7" t="n">
        <v>2086</v>
      </c>
    </row>
    <row r="4" spans="1:3">
      <c r="A4" s="4" t="s">
        <v>346</v>
      </c>
      <c r="B4" s="5" t="n">
        <v>2</v>
      </c>
      <c r="C4" s="5" t="n">
        <v>40</v>
      </c>
    </row>
    <row r="5" spans="1:3">
      <c r="A5" s="4" t="s">
        <v>349</v>
      </c>
      <c r="B5" s="7" t="n">
        <v>1546</v>
      </c>
      <c r="C5" s="7" t="n">
        <v>2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2</v>
      </c>
      <c r="B1" s="2" t="s">
        <v>353</v>
      </c>
      <c r="C1" s="2" t="s">
        <v>354</v>
      </c>
      <c r="D1" s="2" t="s">
        <v>75</v>
      </c>
      <c r="E1" s="2" t="s">
        <v>355</v>
      </c>
      <c r="F1" s="2" t="s">
        <v>356</v>
      </c>
      <c r="G1" s="2" t="s">
        <v>357</v>
      </c>
      <c r="H1" s="2" t="s">
        <v>358</v>
      </c>
      <c r="I1" s="2" t="s">
        <v>359</v>
      </c>
    </row>
    <row r="2" spans="1:9">
      <c r="A2" s="3" t="s">
        <v>360</v>
      </c>
    </row>
    <row r="3" spans="1:9">
      <c r="A3" s="4" t="s">
        <v>361</v>
      </c>
      <c r="I3" s="7" t="n">
        <v>750000</v>
      </c>
    </row>
    <row r="4" spans="1:9">
      <c r="A4" s="4" t="s">
        <v>362</v>
      </c>
      <c r="I4" s="4" t="s">
        <v>363</v>
      </c>
    </row>
    <row r="5" spans="1:9">
      <c r="A5" s="4" t="s">
        <v>364</v>
      </c>
      <c r="I5" s="5" t="n">
        <v>3</v>
      </c>
    </row>
    <row r="6" spans="1:9">
      <c r="A6" s="4" t="s">
        <v>365</v>
      </c>
      <c r="H6" s="7" t="n">
        <v>300000</v>
      </c>
    </row>
    <row r="7" spans="1:9">
      <c r="A7" s="4" t="s">
        <v>366</v>
      </c>
      <c r="H7" s="4" t="s">
        <v>363</v>
      </c>
    </row>
    <row r="8" spans="1:9">
      <c r="A8" s="4" t="s">
        <v>367</v>
      </c>
      <c r="F8" s="5" t="n">
        <v>2500</v>
      </c>
      <c r="G8" s="5" t="n">
        <v>2500</v>
      </c>
      <c r="H8" s="5" t="n">
        <v>5000</v>
      </c>
    </row>
    <row r="9" spans="1:9">
      <c r="A9" s="4" t="s">
        <v>368</v>
      </c>
      <c r="F9" s="7" t="n">
        <v>1</v>
      </c>
      <c r="G9" s="7" t="n">
        <v>1</v>
      </c>
      <c r="H9" s="7" t="n">
        <v>1</v>
      </c>
    </row>
    <row r="10" spans="1:9">
      <c r="A10" s="4" t="s">
        <v>369</v>
      </c>
      <c r="D10" s="7" t="n">
        <v>254000</v>
      </c>
      <c r="E10" s="7" t="n">
        <v>200000</v>
      </c>
    </row>
    <row r="11" spans="1:9">
      <c r="A11" s="4" t="s">
        <v>370</v>
      </c>
      <c r="E11" s="7" t="n">
        <v>2500</v>
      </c>
    </row>
    <row r="12" spans="1:9">
      <c r="A12" s="4" t="s">
        <v>371</v>
      </c>
      <c r="E12" s="7" t="n">
        <v>1</v>
      </c>
    </row>
    <row r="13" spans="1:9">
      <c r="A13" s="4" t="s">
        <v>372</v>
      </c>
      <c r="D13" s="10" t="n">
        <v>0.196</v>
      </c>
    </row>
    <row r="14" spans="1:9">
      <c r="A14" s="4" t="s">
        <v>373</v>
      </c>
      <c r="B14" s="7" t="n">
        <v>100000</v>
      </c>
      <c r="C14" s="7"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21"/>
  </cols>
  <sheetData>
    <row r="1" spans="1:2">
      <c r="A1" s="1" t="s">
        <v>374</v>
      </c>
      <c r="B1" s="2" t="s">
        <v>1</v>
      </c>
    </row>
    <row r="2" spans="1:2">
      <c r="B2" s="2" t="s">
        <v>235</v>
      </c>
    </row>
    <row r="3" spans="1:2">
      <c r="A3" s="3" t="s">
        <v>375</v>
      </c>
    </row>
    <row r="4" spans="1:2">
      <c r="A4" s="4" t="s">
        <v>376</v>
      </c>
      <c r="B4" s="7" t="n">
        <v>0</v>
      </c>
    </row>
    <row r="5" spans="1:2">
      <c r="A5" s="4" t="s">
        <v>377</v>
      </c>
      <c r="B5" s="5" t="n">
        <v>750</v>
      </c>
    </row>
    <row r="6" spans="1:2">
      <c r="A6" s="4" t="s">
        <v>378</v>
      </c>
      <c r="B6" s="5" t="n">
        <v>-604</v>
      </c>
    </row>
    <row r="7" spans="1:2">
      <c r="A7" s="4" t="s">
        <v>379</v>
      </c>
      <c r="B7" s="5" t="n">
        <v>146</v>
      </c>
    </row>
    <row r="8" spans="1:2">
      <c r="A8" s="4" t="s">
        <v>380</v>
      </c>
      <c r="B8" s="5" t="n">
        <v>0</v>
      </c>
    </row>
    <row r="9" spans="1:2">
      <c r="A9" s="4" t="s">
        <v>378</v>
      </c>
      <c r="B9" s="5" t="n">
        <v>0</v>
      </c>
    </row>
    <row r="10" spans="1:2">
      <c r="A10" s="4" t="s">
        <v>381</v>
      </c>
      <c r="B10" s="5" t="n">
        <v>146</v>
      </c>
    </row>
    <row r="11" spans="1:2">
      <c r="A11" s="4" t="s">
        <v>380</v>
      </c>
      <c r="B11" s="5" t="n">
        <v>0</v>
      </c>
    </row>
    <row r="12" spans="1:2">
      <c r="A12" s="4" t="s">
        <v>378</v>
      </c>
      <c r="B12" s="5" t="n">
        <v>-146</v>
      </c>
    </row>
    <row r="13" spans="1:2">
      <c r="A13" s="3" t="s">
        <v>382</v>
      </c>
    </row>
    <row r="14" spans="1:2">
      <c r="A14" s="4" t="s">
        <v>376</v>
      </c>
      <c r="B14" s="5" t="n">
        <v>0</v>
      </c>
    </row>
    <row r="15" spans="1:2">
      <c r="A15" s="4" t="s">
        <v>377</v>
      </c>
      <c r="B15" s="5" t="n">
        <v>300</v>
      </c>
    </row>
    <row r="16" spans="1:2">
      <c r="A16" s="4" t="s">
        <v>378</v>
      </c>
      <c r="B16" s="5" t="n">
        <v>0</v>
      </c>
    </row>
    <row r="17" spans="1:2">
      <c r="A17" s="4" t="s">
        <v>379</v>
      </c>
      <c r="B17" s="5" t="n">
        <v>300</v>
      </c>
    </row>
    <row r="18" spans="1:2">
      <c r="A18" s="4" t="s">
        <v>380</v>
      </c>
      <c r="B18" s="5" t="n">
        <v>454</v>
      </c>
    </row>
    <row r="19" spans="1:2">
      <c r="A19" s="4" t="s">
        <v>378</v>
      </c>
      <c r="B19" s="5" t="n">
        <v>0</v>
      </c>
    </row>
    <row r="20" spans="1:2">
      <c r="A20" s="4" t="s">
        <v>381</v>
      </c>
      <c r="B20" s="5" t="n">
        <v>754</v>
      </c>
    </row>
    <row r="21" spans="1:2">
      <c r="A21" s="4" t="s">
        <v>380</v>
      </c>
      <c r="B21" s="5" t="n">
        <v>350</v>
      </c>
    </row>
    <row r="22" spans="1:2">
      <c r="A22" s="4" t="s">
        <v>378</v>
      </c>
      <c r="B22" s="5" t="n">
        <v>-1104</v>
      </c>
    </row>
    <row r="23" spans="1:2">
      <c r="A23" s="3" t="s">
        <v>270</v>
      </c>
    </row>
    <row r="24" spans="1:2">
      <c r="A24" s="4" t="s">
        <v>376</v>
      </c>
      <c r="B24" s="5" t="n">
        <v>0</v>
      </c>
    </row>
    <row r="25" spans="1:2">
      <c r="A25" s="4" t="s">
        <v>377</v>
      </c>
      <c r="B25" s="5" t="n">
        <v>1050</v>
      </c>
    </row>
    <row r="26" spans="1:2">
      <c r="A26" s="4" t="s">
        <v>378</v>
      </c>
      <c r="B26" s="5" t="n">
        <v>-604</v>
      </c>
    </row>
    <row r="27" spans="1:2">
      <c r="A27" s="4" t="s">
        <v>379</v>
      </c>
      <c r="B27" s="5" t="n">
        <v>446</v>
      </c>
    </row>
    <row r="28" spans="1:2">
      <c r="A28" s="4" t="s">
        <v>380</v>
      </c>
      <c r="B28" s="5" t="n">
        <v>454</v>
      </c>
    </row>
    <row r="29" spans="1:2">
      <c r="A29" s="4" t="s">
        <v>378</v>
      </c>
      <c r="B29" s="5" t="n">
        <v>0</v>
      </c>
    </row>
    <row r="30" spans="1:2">
      <c r="A30" s="4" t="s">
        <v>381</v>
      </c>
      <c r="B30" s="5" t="n">
        <v>900</v>
      </c>
    </row>
    <row r="31" spans="1:2">
      <c r="A31" s="4" t="s">
        <v>380</v>
      </c>
      <c r="B31" s="5" t="n">
        <v>350</v>
      </c>
    </row>
    <row r="32" spans="1:2">
      <c r="A32" s="4" t="s">
        <v>378</v>
      </c>
      <c r="B32" s="7" t="n">
        <v>-1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84</v>
      </c>
      <c r="D1" s="2" t="s">
        <v>385</v>
      </c>
    </row>
    <row r="2" spans="1:4">
      <c r="A2" s="3" t="s">
        <v>386</v>
      </c>
    </row>
    <row r="3" spans="1:4">
      <c r="A3" s="4" t="s">
        <v>387</v>
      </c>
      <c r="B3" s="4" t="s">
        <v>388</v>
      </c>
    </row>
    <row r="4" spans="1:4">
      <c r="A4" s="4" t="s">
        <v>389</v>
      </c>
      <c r="D4" s="7" t="n">
        <v>50000</v>
      </c>
    </row>
    <row r="5" spans="1:4">
      <c r="A5" s="4" t="s">
        <v>390</v>
      </c>
      <c r="B5" s="4" t="s">
        <v>391</v>
      </c>
    </row>
    <row r="6" spans="1:4">
      <c r="A6" s="4" t="s">
        <v>392</v>
      </c>
      <c r="C6" s="7" t="n">
        <v>19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93</v>
      </c>
      <c r="B1" s="2" t="s">
        <v>235</v>
      </c>
    </row>
    <row r="2" spans="1:2">
      <c r="A2" s="3" t="s">
        <v>394</v>
      </c>
    </row>
    <row r="3" spans="1:2">
      <c r="A3" s="4" t="s">
        <v>395</v>
      </c>
      <c r="B3" s="7" t="n">
        <v>13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96</v>
      </c>
      <c r="B1" s="2" t="s">
        <v>397</v>
      </c>
    </row>
    <row r="2" spans="1:2">
      <c r="A2" s="3" t="s">
        <v>398</v>
      </c>
    </row>
    <row r="3" spans="1:2">
      <c r="A3" s="4" t="s">
        <v>399</v>
      </c>
      <c r="B3" s="7" t="n">
        <v>2800000</v>
      </c>
    </row>
    <row r="4" spans="1:2">
      <c r="A4" s="4" t="s">
        <v>400</v>
      </c>
      <c r="B4" s="5" t="n">
        <v>3250000</v>
      </c>
    </row>
    <row r="5" spans="1:2">
      <c r="A5" s="4" t="s">
        <v>401</v>
      </c>
      <c r="B5" s="5" t="n">
        <v>1000000</v>
      </c>
    </row>
    <row r="6" spans="1:2">
      <c r="A6" s="4" t="s">
        <v>402</v>
      </c>
      <c r="B6" s="5" t="n">
        <v>1500000</v>
      </c>
    </row>
    <row r="7" spans="1:2">
      <c r="A7" s="4" t="s">
        <v>403</v>
      </c>
      <c r="B7" s="5" t="n">
        <v>940000</v>
      </c>
    </row>
    <row r="8" spans="1:2">
      <c r="A8" s="4" t="s">
        <v>404</v>
      </c>
      <c r="B8" s="7" t="n">
        <v>1250000</v>
      </c>
    </row>
    <row r="9" spans="1:2">
      <c r="A9" s="4" t="s">
        <v>405</v>
      </c>
      <c r="B9" s="5" t="n">
        <v>110000</v>
      </c>
    </row>
    <row r="10" spans="1:2">
      <c r="A10" s="4" t="s">
        <v>406</v>
      </c>
      <c r="B10" s="7" t="n">
        <v>722700</v>
      </c>
    </row>
    <row r="11" spans="1:2">
      <c r="A11" s="4" t="s">
        <v>407</v>
      </c>
      <c r="B11" s="5" t="n">
        <v>3200000</v>
      </c>
    </row>
    <row r="12" spans="1:2">
      <c r="A12" s="4" t="s">
        <v>408</v>
      </c>
      <c r="B12" s="5" t="n">
        <v>3750000</v>
      </c>
    </row>
    <row r="13" spans="1:2">
      <c r="A13" s="4" t="s">
        <v>409</v>
      </c>
      <c r="B13" s="7" t="n">
        <v>75000</v>
      </c>
    </row>
    <row r="14" spans="1:2">
      <c r="A14" s="4" t="s">
        <v>410</v>
      </c>
      <c r="B14" s="4" t="s">
        <v>411</v>
      </c>
    </row>
    <row r="15" spans="1:2">
      <c r="A15" s="4" t="s">
        <v>412</v>
      </c>
      <c r="B15" s="7" t="n">
        <v>3250000</v>
      </c>
    </row>
    <row r="16" spans="1:2">
      <c r="A16" s="4" t="s">
        <v>413</v>
      </c>
      <c r="B16" s="7" t="n">
        <v>16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4</v>
      </c>
      <c r="D1" s="2" t="s">
        <v>1</v>
      </c>
    </row>
    <row r="2" spans="1:5">
      <c r="B2" s="2" t="s">
        <v>2</v>
      </c>
      <c r="C2" s="2" t="s">
        <v>75</v>
      </c>
      <c r="D2" s="2" t="s">
        <v>2</v>
      </c>
      <c r="E2" s="2" t="s">
        <v>75</v>
      </c>
    </row>
    <row r="3" spans="1:5">
      <c r="A3" s="3" t="s">
        <v>94</v>
      </c>
    </row>
    <row r="4" spans="1:5">
      <c r="A4" s="4" t="s">
        <v>90</v>
      </c>
      <c r="B4" s="7" t="n">
        <v>2576</v>
      </c>
      <c r="C4" s="7" t="n">
        <v>-22</v>
      </c>
      <c r="D4" s="7" t="n">
        <v>2393</v>
      </c>
      <c r="E4" s="7" t="n">
        <v>-196</v>
      </c>
    </row>
    <row r="5" spans="1:5">
      <c r="A5" s="3" t="s">
        <v>95</v>
      </c>
    </row>
    <row r="6" spans="1:5">
      <c r="A6" s="4" t="s">
        <v>96</v>
      </c>
      <c r="B6" s="5" t="n">
        <v>56</v>
      </c>
      <c r="C6" s="5" t="n">
        <v>49</v>
      </c>
      <c r="D6" s="5" t="n">
        <v>51</v>
      </c>
      <c r="E6" s="5" t="n">
        <v>55</v>
      </c>
    </row>
    <row r="7" spans="1:5">
      <c r="A7" s="4" t="s">
        <v>97</v>
      </c>
      <c r="B7" s="7" t="n">
        <v>2632</v>
      </c>
      <c r="C7" s="7" t="n">
        <v>27</v>
      </c>
      <c r="D7" s="7" t="n">
        <v>2444</v>
      </c>
      <c r="E7" s="7" t="n">
        <v>-1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0</v>
      </c>
      <c r="B4" s="7" t="n">
        <v>2393</v>
      </c>
      <c r="C4" s="7" t="n">
        <v>-196</v>
      </c>
    </row>
    <row r="5" spans="1:3">
      <c r="A5" s="3" t="s">
        <v>100</v>
      </c>
    </row>
    <row r="6" spans="1:3">
      <c r="A6" s="4" t="s">
        <v>101</v>
      </c>
      <c r="B6" s="5" t="n">
        <v>17</v>
      </c>
      <c r="C6" s="5" t="n">
        <v>49</v>
      </c>
    </row>
    <row r="7" spans="1:3">
      <c r="A7" s="4" t="s">
        <v>102</v>
      </c>
      <c r="B7" s="5" t="n">
        <v>3</v>
      </c>
      <c r="C7" s="5" t="n">
        <v>58</v>
      </c>
    </row>
    <row r="8" spans="1:3">
      <c r="A8" s="4" t="s">
        <v>85</v>
      </c>
      <c r="B8" s="5" t="n">
        <v>-2809</v>
      </c>
      <c r="C8" s="5" t="n">
        <v>0</v>
      </c>
    </row>
    <row r="9" spans="1:3">
      <c r="A9" s="4" t="s">
        <v>103</v>
      </c>
      <c r="B9" s="5" t="n">
        <v>0</v>
      </c>
      <c r="C9" s="5" t="n">
        <v>16</v>
      </c>
    </row>
    <row r="10" spans="1:3">
      <c r="A10" s="4" t="s">
        <v>86</v>
      </c>
      <c r="B10" s="5" t="n">
        <v>5</v>
      </c>
      <c r="C10" s="5" t="n">
        <v>51</v>
      </c>
    </row>
    <row r="11" spans="1:3">
      <c r="A11" s="3" t="s">
        <v>104</v>
      </c>
    </row>
    <row r="12" spans="1:3">
      <c r="A12" s="4" t="s">
        <v>105</v>
      </c>
      <c r="B12" s="5" t="n">
        <v>13</v>
      </c>
      <c r="C12" s="5" t="n">
        <v>-382</v>
      </c>
    </row>
    <row r="13" spans="1:3">
      <c r="A13" s="4" t="s">
        <v>35</v>
      </c>
      <c r="B13" s="5" t="n">
        <v>-11</v>
      </c>
      <c r="C13" s="5" t="n">
        <v>109</v>
      </c>
    </row>
    <row r="14" spans="1:3">
      <c r="A14" s="4" t="s">
        <v>106</v>
      </c>
      <c r="B14" s="5" t="n">
        <v>153</v>
      </c>
      <c r="C14" s="5" t="n">
        <v>224</v>
      </c>
    </row>
    <row r="15" spans="1:3">
      <c r="A15" s="4" t="s">
        <v>47</v>
      </c>
      <c r="B15" s="5" t="n">
        <v>-399</v>
      </c>
      <c r="C15" s="5" t="n">
        <v>-443</v>
      </c>
    </row>
    <row r="16" spans="1:3">
      <c r="A16" s="4" t="s">
        <v>107</v>
      </c>
      <c r="B16" s="5" t="n">
        <v>-635</v>
      </c>
      <c r="C16" s="5" t="n">
        <v>-514</v>
      </c>
    </row>
    <row r="17" spans="1:3">
      <c r="A17" s="3" t="s">
        <v>108</v>
      </c>
    </row>
    <row r="18" spans="1:3">
      <c r="A18" s="4" t="s">
        <v>109</v>
      </c>
      <c r="B18" s="5" t="n">
        <v>2932</v>
      </c>
      <c r="C18" s="5" t="n">
        <v>0</v>
      </c>
    </row>
    <row r="19" spans="1:3">
      <c r="A19" s="4" t="s">
        <v>110</v>
      </c>
      <c r="B19" s="5" t="n">
        <v>0</v>
      </c>
      <c r="C19" s="5" t="n">
        <v>-17</v>
      </c>
    </row>
    <row r="20" spans="1:3">
      <c r="A20" s="4" t="s">
        <v>111</v>
      </c>
      <c r="B20" s="5" t="n">
        <v>-216</v>
      </c>
      <c r="C20" s="5" t="n">
        <v>-231</v>
      </c>
    </row>
    <row r="21" spans="1:3">
      <c r="A21" s="4" t="s">
        <v>40</v>
      </c>
      <c r="B21" s="5" t="n">
        <v>-7</v>
      </c>
      <c r="C21" s="5" t="n">
        <v>-5</v>
      </c>
    </row>
    <row r="22" spans="1:3">
      <c r="A22" s="4" t="s">
        <v>112</v>
      </c>
      <c r="B22" s="5" t="n">
        <v>2709</v>
      </c>
      <c r="C22" s="5" t="n">
        <v>-253</v>
      </c>
    </row>
    <row r="23" spans="1:3">
      <c r="A23" s="3" t="s">
        <v>113</v>
      </c>
    </row>
    <row r="24" spans="1:3">
      <c r="A24" s="4" t="s">
        <v>114</v>
      </c>
      <c r="B24" s="5" t="n">
        <v>-1003</v>
      </c>
      <c r="C24" s="5" t="n">
        <v>0</v>
      </c>
    </row>
    <row r="25" spans="1:3">
      <c r="A25" s="4" t="s">
        <v>115</v>
      </c>
      <c r="B25" s="5" t="n">
        <v>350</v>
      </c>
      <c r="C25" s="5" t="n">
        <v>555</v>
      </c>
    </row>
    <row r="26" spans="1:3">
      <c r="A26" s="4" t="s">
        <v>116</v>
      </c>
      <c r="B26" s="5" t="n">
        <v>-1250</v>
      </c>
      <c r="C26" s="5" t="n">
        <v>-75</v>
      </c>
    </row>
    <row r="27" spans="1:3">
      <c r="A27" s="4" t="s">
        <v>117</v>
      </c>
      <c r="B27" s="5" t="n">
        <v>0</v>
      </c>
      <c r="C27" s="5" t="n">
        <v>50</v>
      </c>
    </row>
    <row r="28" spans="1:3">
      <c r="A28" s="4" t="s">
        <v>118</v>
      </c>
      <c r="B28" s="5" t="n">
        <v>-12</v>
      </c>
      <c r="C28" s="5" t="n">
        <v>-7</v>
      </c>
    </row>
    <row r="29" spans="1:3">
      <c r="A29" s="4" t="s">
        <v>119</v>
      </c>
      <c r="B29" s="5" t="n">
        <v>-1915</v>
      </c>
      <c r="C29" s="5" t="n">
        <v>523</v>
      </c>
    </row>
    <row r="30" spans="1:3">
      <c r="A30" s="4" t="s">
        <v>120</v>
      </c>
      <c r="B30" s="5" t="n">
        <v>11</v>
      </c>
      <c r="C30" s="5" t="n">
        <v>38</v>
      </c>
    </row>
    <row r="31" spans="1:3">
      <c r="A31" s="4" t="s">
        <v>121</v>
      </c>
      <c r="B31" s="5" t="n">
        <v>170</v>
      </c>
      <c r="C31" s="5" t="n">
        <v>-206</v>
      </c>
    </row>
    <row r="32" spans="1:3">
      <c r="A32" s="4" t="s">
        <v>122</v>
      </c>
      <c r="B32" s="5" t="n">
        <v>175</v>
      </c>
      <c r="C32" s="5" t="n">
        <v>310</v>
      </c>
    </row>
    <row r="33" spans="1:3">
      <c r="A33" s="4" t="s">
        <v>123</v>
      </c>
      <c r="B33" s="5" t="n">
        <v>345</v>
      </c>
      <c r="C33" s="5" t="n">
        <v>104</v>
      </c>
    </row>
    <row r="34" spans="1:3">
      <c r="A34" s="3" t="s">
        <v>124</v>
      </c>
    </row>
    <row r="35" spans="1:3">
      <c r="A35" s="4" t="s">
        <v>125</v>
      </c>
      <c r="B35" s="5" t="n">
        <v>42</v>
      </c>
      <c r="C35" s="5" t="n">
        <v>26</v>
      </c>
    </row>
    <row r="36" spans="1:3">
      <c r="A36" s="4" t="s">
        <v>126</v>
      </c>
      <c r="B36" s="5" t="n">
        <v>2</v>
      </c>
      <c r="C36" s="5" t="n">
        <v>2</v>
      </c>
    </row>
    <row r="37" spans="1:3">
      <c r="A37" s="3" t="s">
        <v>127</v>
      </c>
    </row>
    <row r="38" spans="1:3">
      <c r="A38" s="4" t="s">
        <v>128</v>
      </c>
      <c r="B38" s="5" t="n">
        <v>0</v>
      </c>
      <c r="C38" s="5" t="n">
        <v>29</v>
      </c>
    </row>
    <row r="39" spans="1:3">
      <c r="A39" s="4" t="s">
        <v>129</v>
      </c>
      <c r="B39" s="5" t="n">
        <v>3</v>
      </c>
      <c r="C39" s="5" t="n">
        <v>0</v>
      </c>
    </row>
    <row r="40" spans="1:3">
      <c r="A40" s="4" t="s">
        <v>130</v>
      </c>
      <c r="B40" s="7" t="n">
        <v>949</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20:04:56Z</dcterms:created>
  <dcterms:modified xmlns:dcterms="http://purl.org/dc/terms/" xmlns:xsi="http://www.w3.org/2001/XMLSchema-instance" xsi:type="dcterms:W3CDTF">2017-01-17T20:04:56Z</dcterms:modified>
</cp:coreProperties>
</file>